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Convertible Senior Secured Note" sheetId="15" state="visible" r:id="rId15"/>
    <sheet xmlns:r="http://schemas.openxmlformats.org/officeDocument/2006/relationships" name="Stockholders' Equity" sheetId="16" state="visible" r:id="rId16"/>
    <sheet xmlns:r="http://schemas.openxmlformats.org/officeDocument/2006/relationships" name="Share-Based Paymen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Collaboration Agreements" sheetId="22" state="visible" r:id="rId22"/>
    <sheet xmlns:r="http://schemas.openxmlformats.org/officeDocument/2006/relationships" name="Quarterly Financial Informati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of Financial Instr26"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Convertible Senior Secured No31" sheetId="31" state="visible" r:id="rId31"/>
    <sheet xmlns:r="http://schemas.openxmlformats.org/officeDocument/2006/relationships" name="Share-Based Payments (Tables)"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Quarterly Financial Informati36" sheetId="36" state="visible" r:id="rId36"/>
    <sheet xmlns:r="http://schemas.openxmlformats.org/officeDocument/2006/relationships" name="Organization and Nature of Op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Inventories (Details)" sheetId="47" state="visible" r:id="rId47"/>
    <sheet xmlns:r="http://schemas.openxmlformats.org/officeDocument/2006/relationships" name="Property and Equipment (Details" sheetId="48" state="visible" r:id="rId48"/>
    <sheet xmlns:r="http://schemas.openxmlformats.org/officeDocument/2006/relationships" name="Intangible Assets (Details)" sheetId="49" state="visible" r:id="rId49"/>
    <sheet xmlns:r="http://schemas.openxmlformats.org/officeDocument/2006/relationships" name="Accrued Expenses (Details)" sheetId="50" state="visible" r:id="rId50"/>
    <sheet xmlns:r="http://schemas.openxmlformats.org/officeDocument/2006/relationships" name="Convertible Senior Secured No51" sheetId="51" state="visible" r:id="rId51"/>
    <sheet xmlns:r="http://schemas.openxmlformats.org/officeDocument/2006/relationships" name="Stockholders' Equity (Details)" sheetId="52" state="visible" r:id="rId52"/>
    <sheet xmlns:r="http://schemas.openxmlformats.org/officeDocument/2006/relationships" name="Share-Based Payments - 2012 Pla" sheetId="53" state="visible" r:id="rId53"/>
    <sheet xmlns:r="http://schemas.openxmlformats.org/officeDocument/2006/relationships" name="Share-Based Payments - Share-ba" sheetId="54" state="visible" r:id="rId54"/>
    <sheet xmlns:r="http://schemas.openxmlformats.org/officeDocument/2006/relationships" name="Share-Based Payments - Activity" sheetId="55" state="visible" r:id="rId55"/>
    <sheet xmlns:r="http://schemas.openxmlformats.org/officeDocument/2006/relationships" name="Earnings per Share (Details)" sheetId="56" state="visible" r:id="rId56"/>
    <sheet xmlns:r="http://schemas.openxmlformats.org/officeDocument/2006/relationships" name="Income Taxes (Details)" sheetId="57" state="visible" r:id="rId57"/>
    <sheet xmlns:r="http://schemas.openxmlformats.org/officeDocument/2006/relationships" name="Commitments and Contingencies58" sheetId="58" state="visible" r:id="rId58"/>
    <sheet xmlns:r="http://schemas.openxmlformats.org/officeDocument/2006/relationships" name="Employee Benefit Plan (Details)" sheetId="59" state="visible" r:id="rId59"/>
    <sheet xmlns:r="http://schemas.openxmlformats.org/officeDocument/2006/relationships" name="Collaboration Agreements (Detai" sheetId="60" state="visible" r:id="rId60"/>
    <sheet xmlns:r="http://schemas.openxmlformats.org/officeDocument/2006/relationships" name="Quarterly Financial Informati61" sheetId="61" state="visible" r:id="rId61"/>
  </sheets>
  <definedNames/>
  <calcPr calcId="124519" fullCalcOnLoad="1"/>
</workbook>
</file>

<file path=xl/sharedStrings.xml><?xml version="1.0" encoding="utf-8"?>
<sst xmlns="http://schemas.openxmlformats.org/spreadsheetml/2006/main" uniqueCount="637">
  <si>
    <t>Document and Entity Information - USD ($)</t>
  </si>
  <si>
    <t>12 Months Ended</t>
  </si>
  <si>
    <t>Dec. 31, 2017</t>
  </si>
  <si>
    <t>Feb. 19, 2018</t>
  </si>
  <si>
    <t>Jun. 30, 2017</t>
  </si>
  <si>
    <t>Document and Entity Information</t>
  </si>
  <si>
    <t>Entity Registrant Name</t>
  </si>
  <si>
    <t>SUPERNUS PHARMACEUTICAL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Marketable securities</t>
  </si>
  <si>
    <t>Accounts receivable, net</t>
  </si>
  <si>
    <t>Inventories, net</t>
  </si>
  <si>
    <t>Prepaid expenses and other current assets</t>
  </si>
  <si>
    <t>Total current assets</t>
  </si>
  <si>
    <t>Long term marketable securities</t>
  </si>
  <si>
    <t>Property and equipment, net</t>
  </si>
  <si>
    <t>Intangible assets, net</t>
  </si>
  <si>
    <t>Other non-current assets</t>
  </si>
  <si>
    <t>Deferred income taxes</t>
  </si>
  <si>
    <t>Total assets</t>
  </si>
  <si>
    <t>Current liabilities</t>
  </si>
  <si>
    <t>Accounts payable</t>
  </si>
  <si>
    <t>Accrued sales deductions</t>
  </si>
  <si>
    <t>Accrued expenses</t>
  </si>
  <si>
    <t>Income taxes payable</t>
  </si>
  <si>
    <t>Non-recourse liability related to sale of future royalties, current portion</t>
  </si>
  <si>
    <t>Deferred licensing revenue</t>
  </si>
  <si>
    <t>Total current liabilities</t>
  </si>
  <si>
    <t>Deferred licensing revenue, net of current portion</t>
  </si>
  <si>
    <t>Convertible notes, net</t>
  </si>
  <si>
    <t>Non-recourse liability related to sale of future royalties, long term</t>
  </si>
  <si>
    <t>Other non-current liabilities</t>
  </si>
  <si>
    <t>Derivative liabilities</t>
  </si>
  <si>
    <t>Total liabilities</t>
  </si>
  <si>
    <t>Stockholders' equity</t>
  </si>
  <si>
    <t>Common stock, $0.001 par value, 130,000,000 shares authorized at December 31, 2017 and December 31, 2016; 51,314,850 and 49,971,267 shares issued and outstanding at December 31, 2017 and December 31, 2016, respectively</t>
  </si>
  <si>
    <t>Additional paid-in capital</t>
  </si>
  <si>
    <t>Accumulated other comprehensive loss, net of tax</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Earnings - USD ($) $ in Thousands</t>
  </si>
  <si>
    <t>Dec. 31, 2015</t>
  </si>
  <si>
    <t>Revenue</t>
  </si>
  <si>
    <t>Net product sales</t>
  </si>
  <si>
    <t>Royalty revenue</t>
  </si>
  <si>
    <t>Licensing revenue</t>
  </si>
  <si>
    <t>Total revenue</t>
  </si>
  <si>
    <t>Costs and expenses</t>
  </si>
  <si>
    <t>Cost of product sales</t>
  </si>
  <si>
    <t>Research and development</t>
  </si>
  <si>
    <t>Selling, general and administrative</t>
  </si>
  <si>
    <t>Total costs and expenses</t>
  </si>
  <si>
    <t>Operating earnings</t>
  </si>
  <si>
    <t>Other income (expense)</t>
  </si>
  <si>
    <t>Interest income</t>
  </si>
  <si>
    <t>Interest expense</t>
  </si>
  <si>
    <t>Interest expense-nonrecourse liability related to sale of future royalties</t>
  </si>
  <si>
    <t>Changes in fair value of derivative liabilities</t>
  </si>
  <si>
    <t>Loss on extinguishment of debt</t>
  </si>
  <si>
    <t>Total other income (expense)</t>
  </si>
  <si>
    <t>Earnings before income taxes</t>
  </si>
  <si>
    <t>Income tax expense (benefit)</t>
  </si>
  <si>
    <t>Net earnings</t>
  </si>
  <si>
    <t>Earnings per share</t>
  </si>
  <si>
    <t>Basic (in dollars per share)</t>
  </si>
  <si>
    <t>Diluted (in dollars per share)</t>
  </si>
  <si>
    <t>Weighted-average number of common shares outstanding</t>
  </si>
  <si>
    <t>Basic (in shares)</t>
  </si>
  <si>
    <t>Diluted (in shares)</t>
  </si>
  <si>
    <t>Consolidated Statements of Comprehensive Earnings - USD ($) $ in Thousands</t>
  </si>
  <si>
    <t>Consolidated Statements of Comprehensive Earnings</t>
  </si>
  <si>
    <t>Other comprehensive earnings:</t>
  </si>
  <si>
    <t>Unrealized (loss) gain on marketable securities, net of tax</t>
  </si>
  <si>
    <t>Other comprehensive (loss) earnings:</t>
  </si>
  <si>
    <t>Comprehensive earnings</t>
  </si>
  <si>
    <t>Consolidated Statements of Changes in Stockholder's Equity - USD ($) $ in Thousands</t>
  </si>
  <si>
    <t>Common Stock</t>
  </si>
  <si>
    <t>Additional Paid-in Capital</t>
  </si>
  <si>
    <t>Accumulated Other Comprehensive Earnings (Loss)</t>
  </si>
  <si>
    <t>Accumulated Deficit</t>
  </si>
  <si>
    <t>Total</t>
  </si>
  <si>
    <t>Beginning balance at Dec. 31, 2014</t>
  </si>
  <si>
    <t>Beginning balance (in shares) at Dec. 31, 2014</t>
  </si>
  <si>
    <t>Increase (Decrease) in Stockholders' Equity</t>
  </si>
  <si>
    <t>Share-based compensation</t>
  </si>
  <si>
    <t>Issuance of employee stock purchase plan shares</t>
  </si>
  <si>
    <t>Issuance of employee stock purchase plan shares (in shares)</t>
  </si>
  <si>
    <t>Exercise of stock options</t>
  </si>
  <si>
    <t>Exercise of stock options (in shares)</t>
  </si>
  <si>
    <t>Equity issued on conversion of convertible notes</t>
  </si>
  <si>
    <t>Equity issued on conversion of convertible notes (in shares)</t>
  </si>
  <si>
    <t>Exercise of warrants</t>
  </si>
  <si>
    <t>Exercise of warrants (in shares)</t>
  </si>
  <si>
    <t>Other comprehensive loss</t>
  </si>
  <si>
    <t>Ending balance at Dec. 31, 2015</t>
  </si>
  <si>
    <t>Ending balance (in shares) at Dec. 31, 2015</t>
  </si>
  <si>
    <t>Other</t>
  </si>
  <si>
    <t>Ending balance at Dec. 31, 2016</t>
  </si>
  <si>
    <t>Ending balance (in shares) at Dec. 31, 2016</t>
  </si>
  <si>
    <t>Cumulative-effect of adoption of ASU 2016-09</t>
  </si>
  <si>
    <t>Adjusted Balance</t>
  </si>
  <si>
    <t>Ending balance at Dec. 31, 2017</t>
  </si>
  <si>
    <t>Ending balance (in shares) at Dec. 31, 2017</t>
  </si>
  <si>
    <t>Consolidated Statements of Cash Flows - USD ($) $ in Thousands</t>
  </si>
  <si>
    <t>Cash flows from operating activities</t>
  </si>
  <si>
    <t>Adjustments to reconcile net earnings to net cash provided by operating activities:</t>
  </si>
  <si>
    <t>Change in fair value of derivative liability</t>
  </si>
  <si>
    <t>Depreciation and amortization</t>
  </si>
  <si>
    <t>Amortization of deferred financing costs and debt discount</t>
  </si>
  <si>
    <t>Amortization of premium/discount on marketable securities</t>
  </si>
  <si>
    <t>Non-cash interest expense on non-recourse liability related to sale of future royalties</t>
  </si>
  <si>
    <t>Non-cash royalty revenue</t>
  </si>
  <si>
    <t>Share-based compensation expense</t>
  </si>
  <si>
    <t>Deferred income tax provision</t>
  </si>
  <si>
    <t>Changes in operating assets and liabilities:</t>
  </si>
  <si>
    <t>Accounts receivable</t>
  </si>
  <si>
    <t>Inventories</t>
  </si>
  <si>
    <t>Net cash provided by operating activities</t>
  </si>
  <si>
    <t>Cash flows from investing activities</t>
  </si>
  <si>
    <t>Purchases of marketable securities</t>
  </si>
  <si>
    <t>Sales and maturities of marketable securities</t>
  </si>
  <si>
    <t>Purchases of property, plant and equipment</t>
  </si>
  <si>
    <t>Deferred legal fees</t>
  </si>
  <si>
    <t>Net cash used in investing activities</t>
  </si>
  <si>
    <t>Cash flows from financing activities</t>
  </si>
  <si>
    <t>Proceeds from issuance of common stock</t>
  </si>
  <si>
    <t>Net cash provided by financing activities</t>
  </si>
  <si>
    <t>Net change in cash and cash equivalents</t>
  </si>
  <si>
    <t>Cash and cash equivalents at beginning of year</t>
  </si>
  <si>
    <t>Cash and cash equivalents at end of year</t>
  </si>
  <si>
    <t>Supplemental cash flow information:</t>
  </si>
  <si>
    <t>Cash paid for interest</t>
  </si>
  <si>
    <t>Income taxes paid</t>
  </si>
  <si>
    <t>Noncash financial activity:</t>
  </si>
  <si>
    <t>Conversion of convertible notes and interest make-whole</t>
  </si>
  <si>
    <t>Deferred legal fees included in accounts payable and accrued expenses</t>
  </si>
  <si>
    <t>Unsettled purchase of marketable securities included in accrued expenses</t>
  </si>
  <si>
    <t>Organization and Nature of Operations</t>
  </si>
  <si>
    <t>1. Organization and Nature of Operations
Supernus Pharmaceuticals, Inc. (the Company) was incorporated in Delaware and commenced operations in 2005. The Company is a specialty pharmaceutical company focused on developing and commercializing products for the treatment of central nervous system (CNS) diseases. The Company markets two products, Oxtellar XR for the treatment of epilepsy and Trokendi XR for the prophylaxis of migraine headache and treatment of epilepsy, and has several proprietary product candidates in clinical development that address the psychiatry market.
The Company launched Oxtellar XR and Trokendi XR in 2013 for the treatment of epilepsy and launched Trokendi XR for the prophylaxis of migraine headache in adolescents and adults in April 2017.</t>
  </si>
  <si>
    <t>Summary of Significant Accounting Policies</t>
  </si>
  <si>
    <t>2. Summary of Significant Accounting Policies
Basis of Presentation
The Company's consolidated financial statements include the accounts of Supernus Pharmaceuticals, Inc. and Supernus Europe Ltd., collectively referred to herein as "Supernus" or "the Company." All significant intercompany transactions and balances have been eliminated in consolidation. The Company's consolidated financial statements have been prepared in accordance with generally accepted accounting principles in the U.S. (U.S. GAAP).
The Company, which is primarily located in the U.S., operates in one operating segment.
Use of Estimates
The preparation of the financial statements in accordance with U.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uture royalty revenue related to Orenitram net product sales, accrued sales deductions, fair value of financial assets and liabilities, derivative liabilities, common stock options, income taxes, preclinical study and clinical trial accruals, and other contingencies. Management bases its estimates on historical experience or on various forecasts, including information received from its service providers, which it has assessed to be reasonable under the circumstances. Actual results could differ from these estimates.
Cash and Cash Equivalents
The Company considers all investments in highly liquid financial instruments with an original maturity of three months or less to be cash equivalents.
Marketable Securities
Marketable securities consist of investments in U.S. Treasury bills and notes, certificates of deposit, various U.S. governmental agency debt securities, corporate and municipal bonds and other fixed income securities. The Company places all investments with government, industrial, or financial institutions whose debt is rated as investment grade. The Company classifies all available-for-sale marketable securities with maturities greater than one year from the balance sheet date as non-current assets.
The Company's investments are classified as available-for-sale and are carried at estimated fair value. Any unrealized holding gains or losses are reported, net of any reported tax effects, as accumulated other comprehensive earnings (loss), which is a separate component of stockholders' equity.
Realized gains and losses, and declines in value judged to be other-than-temporary, if any, are included in consolidated results of operations. A decline in the market value of any available-for-sale security below cost that is deemed to be other-than-temporary results in a reduction in fair value, with that reduction charged to earnings in that period. A new cost basis for the security is then established. Dividend and interest income is recognized when earned. The cost of securities sold is calculated using the specific identification method.
The Company established the Supernus Supplemental Executive Retirement Plan (SERP) for the sole purpose of receiving funds for executives from a previous SERP and providing a continuing deferral program under the Supernus SERP. As of December 31, 2017 and 2016, the estimated fair value of the mutual fund investment securities within the SERP was approximately $335,000 and $275,000, respectively. The fair value of these assets is included within other non-current assets on the consolidated balance sheets. A corresponding noncurrent liability is also included in the consolidated balance sheets to reflect the Company's obligation for the SERP. The Company has not made, and has no plans to make, contributions to the SERP. The securities are restricted in nature and can only be used for purposes of paying benefits under the SERP.
Accounts Receivable, Net
Accounts receivable are reported on the consolidated balance sheets at outstanding amounts, less an allowance for doubtful accounts and discounts. The Company extends credit without requiring collateral. The Company writes off uncollectible receivables when the likelihood of collection is remote. The Company evaluates the collectability of accounts receivable on a regular basis, but no less frequently than quarterly. An allowance, when needed, is based upon various factors, including the financial condition and payment history of customers, an overall review of collections experience on other accounts, and economic factors or events expected to affect future collections experience.
The Company recorded no allowance for bad debt in 2017 and approximately $42,000 allowance for bad debts as of December 31, 2016. No accounts were written off in 2017 and 2016.
The Company recorded an allowance of approximately $8.9 million and $5.6 million for expected sales discounts as of December 31, 2017 and December 31, 2016, respectively.
The following table includes those customers, who are wholesalers and distributors, that represent more than 10% of total net product sales for 2017 and more than 10% of the accounts receivable balance on the consolidated balance sheet as of December 31, 2017:
Percent of
Percent of
Customer A
%
%
Customer B
%
%
Customer C
%
%
​
​
​
​
​
​
​
​
%
%
​
​
​
​
​
​
​
​
​
​
​
​
​
​
​
​
Concentration of Credit Risk
Financial instruments that potentially subject the Company to concentrations of credit risk consist principally of cash, cash equivalents, accounts receivable and marketable securities. The counterparties are various corporations and financial institutions of high credit standing.
Substantially all of the Company's cash and cash equivalents are maintained with U.S. government agencies and well known corporations. Deposits held with banks may exceed the amount of insurance provided on such deposits. Generally, these deposits may be redeemed upon demand and, therefore, management believes they bear minimal default risk.
Inventories
Inventories, which are recorded at the lower of cost or market, include materials, labor, and other direct and indirect costs and are valued using the first-in, first-out method. The Company capitalizes inventories produced in preparation for commercial launches when it becomes probable that the related product candidates will receive regulatory approval and that the related costs will be recoverable through the commercial sale of the product.
Property and Equipment
Property and equipment are stated at cost. Upon retirement or sale, the cost of assets disposed of and the related accumulated depreciation are removed from the accounts and any resulting gain or loss is credited or charged to operations. Repairs and maintenance costs are expensed as incurred. Depreciation and amortization are computed using the straight-line method over the following useful lives:
Computer equipment
3 years
Software
3 years
Lab equipment and furniture
5 - 10 years
Leasehold improvements
Shorter of lease term or useful life
Intangible Assets
Intangible assets consist of patent defense costs, which are deferred legal fees that have been incurred in connection with legal proceedings related to the defense of patents for Oxtellar XR and Trokendi XR. Patent defense costs will be charged to expense in the event of an unsuccessful outcome of the ongoing litigation. Patents are carried at cost less accumulated amortization, which is calculated on a straight-line basis over the estimated useful lives of the patents. Amortization commences in the quarter after the costs are incurred. The amortization period is based initially upon the remaining patent life and is adjusted, if necessary, for any subsequent settlements or other changes to the expected useful life of the patent. The carrying value of the patents is assessed for impairment annually during the fourth quarter of each year, or more frequently if impairment indicators exist. There were no indicators of impairment identified at December 31, 2017.
Impairment of Long-Lived Assets
Long-lived assets consist primarily of property and equipment and patent defense costs.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are compared to the carrying value to determine whether the asset's value is recoverabl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equal to the excess of the carrying value of the long-lived asset over its estimated fair value. There were no indicators of impairment identified for the Company's long-lived assets as of December 31, 2017.
Deferred Financing Costs
Deferred financing costs consist of financing costs incurred by the Company in connection with the issuance of the Company's 7.50% Convertible Senior Secured Notes (see Note 8). The Company amortized deferred financing costs over the term of the related debt using the effective interest method. All related deferred financing costs have been written off, coincident with the conversion of all remaining Notes in 2017. The was no remaining balance at December 31, 2017.
Preclinical Study and Clinical Trial Accruals
The Company estimates preclinical study and clinical trial expenses based on the services performed pursuant to contracts with research institutions, clinical investigators, and clinical research organizations (CROs) that conduct activities on our behalf. In recording service fees, the Company estimates the time period over which the related services will be performed and compares the level of effort expended through the end of each period to the cumulative expenses recorded and payments made for such services. As appropriate, it accrues additional service fees or defers any non-refundable advance payments until the related services are performed. If the actual timing of the performance of services or the level of effort varies from the estimate, the Company will adjust its accrued expenses or deferred advance payments accordingly. If the Company later determines that it no longer expects the services associated with a nonrefundable advance payment to be rendered, the advance payment will be charged to expense in the period in which such determination is made.
Revenue from Product Sales
Revenue from product sales is recognized when: persuasive evidence of an arrangement exists; delivery has occurred and title to the product and associated risk of loss has passed to the customer; the price is fixed or determinable; collection from the customer has been reasonably assured; all performance obligations have been met; and returns and allowances can be reasonably estimated. Product sales are recorded net of estimated rebates, chargebacks, allowances, discounts, patient copay assistance and other deductions as well as estimated product returns (collectively, "sales deductions").
Our products are distributed through wholesalers and pharmaceutical distributors. Each of these wholesalers and distributors takes title and ownership to the product upon physical receipt of the product and then distributes our products to pharmacies.
Sales Deductions
Allowances for estimated sales deductions are provided for the following:
•
Rebates . Rebates include mandated discounts under the Medicaid Drug Rebate Program, the Medicare coverage gap program, as well as negotiated discounts with commercial healthcare providers. Rebates are amounts owed after the final dispensing of product to a benefit plan participant has occurred and are based upon contractual agreements or legal requirements with the public sector (e.g., Medicaid) and with private sector benefit providers (e.g., commercial managed care providers). The allowance for rebates is based on statutory and contractual discount rates and anticipated rebates based on a plan provider's utilization.
Rebates are generally invoiced and paid quarterly in arrears so that the accrual balance consists of an estimate of the amount expected to be incurred for the current quarter's activity, plus an accrual balance for known or estimated prior quarters' unpaid rebates. If actual rebates vary from estimates, we may need to adjust balances of such rebates to reflect the actual expenditures of the Company with respect to these programs, thereby affecting revenue in the period of adjustment.
•
Co-pay assistance . Patients who pay in cash or have commercial insurance and meet certain eligibility requirements may receive co-pay assistance from the Company. The intent of this program is to reduce the patient's out of pocket costs. Liabilities for co-pay assistance are based on actual program participation and estimates of program redemption using data provided by third-party administrators.
•
Distributor/Wholesaler Deductions and Discounts . U.S. specialty distributors and wholesalers are offered various forms of consideration including allowances, service fees and prompt payment discounts as consideration for distributing our products. Distributor allowances and service fees arise from contractual agreements with distributors and are generally a percentage of the price at which the Company sells product to distributors and wholesalers. Wholesale customers are offered a prompt pay discount for payment within a specified period.
•
Returns . Sales of our products are not subject to a general right of return; however, the Company will accept product that is damaged or defective when shipped directly from our warehouse. The Company will accept expired product six months prior to and up to 12 months subsequent to its expiry date. Product that has been used to fill patient prescriptions is no longer subject to any right of return.
•
Chargebacks . Chargebacks are discounts that occur when contracted customers purchase directly from an intermediary distributor or wholesaler. Contracted customers, which currently consist primarily of Public Health Service institutions and federal government entities purchasing via the Federal Supply Schedule, generally purchase our product at a discounted price. The distributor or wholesaler, in turn, charges back the difference between the price initially paid by the distributor or wholesaler and the discounted price paid to the distributor or wholesaler by the customer. The allowance for distributor/wholesaler chargebacks is based on sales to contracted customers.
Revenue Recognition of License Revenue
License and Collaboration Agreements
We have entered into collaboration agreements to have both Oxtellar XR and Trokendi XR commercialized outside of the U.S. These agreements generally include an up-front license fee and ongoing milestone payments upon the achievement of specific events. We believe that when milestones meet all of the necessary criteria to be considered substantive, these should be recognized as revenue when achieved. For up-front license fees, we have estimated the service period of the contract and are recognizing this revenue on a straight-line basis over the respective service period.
Milestone Payments
Milestone payments on licensing agreements are recognized as revenue when the collaborative partner acknowledges completion of the milestone and substantive effort was necessary to achieve the milestone. Management may recognize revenue contingent upon the achievement of a milestone in its entirety in the period in which the milestone is achieved only if the milestone meets all the criteria to be considered substantive. Substantive milestone payments are recognized upon achievement of the milestone only if all of the following conditions are met:
•
The milestone payments are non-refundable;
•
Achievement of the milestone involves a degree of risk and was not reasonably assured at the inception of the arrangement;
•
Substantive effort on the partner's part is involved in achieving the milestone; and
•
The amount of the milestone payment is reasonable in relation to the effort expended or the risk associated with achievement of the milestone.
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amortized over the appropriate period.
The Company recorded $1.5 million of milestone revenue during the year ended December 31, 2017. There was no milestone revenue during the year ended December 31, 2016 and $0.8 million of milestone revenue for the year ended December 31, 2015.
Royalty Revenue
We recognize non-cash royalty revenue for royalty amounts earned pursuant to a royalty agreement with United Therapeutics. In 2014, the Company sold certain of these royalty rights to Healthcare Royalty Partners III, L.P. (HC Royalty) (see Note 15). Accordingly, the Company records non-cash royalty revenue when payments are made from United Therapeutics to HC Royalty in connection with these agreements. Royalty revenue also includes royalty amounts received from collaboration partners, including Shire Pharmaceuticals Inc., based on net product sales of Mydayis.
Cost of Product Sales
The cost of product sales consists primarily of materials, third-party manufacturing costs, freight and distribution costs, allocation of labor, quality control and assurance, and other manufacturing overhead costs.
Research and Development Costs
Research and development costs are expensed as incurred. Research and development costs consist primarily of: employee-related expenses, including salaries and benefits; share-based compensation expense; expenses incurred under agreements with CROs; fees paid to clinical investigators who are participating in our clinical trials; fees paid to consultants and other vendors that conduct the Company's clinical trials; the cost of acquiring and manufacturing clinical trial materials; the cost of manufacturing materials used in process validation, but only to the extent that those materials are manufactured prior to receiving regulatory approval and are not expected to be sold commercially; facilities costs that do not have an alternative future use; related depreciation and other allocated expenses; license fees for, and milestone payments related to in-licensed products and technologies; and costs associated with animal testing activities and regulatory approvals.
Advertising Expense
The costs of the Company's advertising efforts are expensed as incurred. The Company incurred approximately $33.8 million, $21.9 million and $19.3 million in advertising costs for the years ended December 31, 2017, 2016 and 2015, respectively. These expenses are recorded in the selling, general and administrative expense line item.
Share-Based Compensation
Employee share-based compensation is measured based on the estimated fair value as of the grant date. The grant date fair value is calculated using the Black-Scholes option-pricing model, which requires the use of subjective assumptions including stock volatility, expected term, risk-free rate, and the fair value of the underlying common stock. The Company recognizes expense using the straight-line method.
The Company records the expense for stock option grants to non-employees based on the estimated fair value of the stock option using the Black-Scholes option pricing model. The fair value of non-employee awards is re-measured at each reporting period. As a result, stock compensation expense for non-employee awards with vesting is affected by subsequent changes in the fair value of the Company's common stock, with those changes recorded in the relevant period.
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tax rates and laws that are expected to be in effect when the differences are expected to reverse. When appropriat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as income tax expense.
Recently Issued Accounting Pronouncements
Accounting Pronouncements Adopted in 2017
In March 2016, the Financial Accounting Standards Board (FASB) issued Accounting Standards Update (ASU) No. 2016-09, " Compensation—Stock Compensation (Topic 718): Improvements to Employee Share-Based Payment Accounting ."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adopted ASU 2016-09 on January 1, 2017 using the modified retrospective approach. As a result, the Company recorded a cumulative effect adjustment of $211,000 to increase the 2017 beginning of period additional paid-in capital balance, with an offset to accumulated deficit for historical forfeiture assumptions. Additionally, the Company recorded an opening balance sheet adjustment of $392,000 to increase its deferred tax asset, with an offset to accumulated deficit, primarily to recognize excess tax benefits (i.e. windfalls) from stock option exercises in prior years and the impact of the $211,000 adjustment to historical forfeiture expense.
New Accounting Pronouncements Not Yet Adopted
In May 2014, the FASB issued ASU No. 2014-09, " Revenue from Contracts with Customers, " and has subsequently issued a number of amendments to ASU 2014-09. The new standard, as amended, provides a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 a five step model that includes identifying the contract with a customer, identifying the performance obligations in the contract, determining the transaction price, allocating the transaction price to performance obligations, and recognizing revenue when, or as, an entity satisfies a performance obligation. In addition, the standard requires disclosure of the nature, amount, timing, and uncertainty of revenue and cash flows arising from contracts with customers.
The new standard will b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will adopt the standard using the modified retrospective method on January 1, 2018.
We have completed an analysis of existing contracts with our customers and assessed the differences in accounting for such contracts under ASU 2014-09 compared with current revenue accounting standards. Based on our review of current customer contracts, we do not expect the implementation of ASU 2014-09 to have a material quantitative impact on our consolidated financial statements as the timing of revenue recognition for product sales is not expected to significantly change. Under the new standard, we expect the timing of revenue recognition for upfront licensing fees from our license and collaboration agreements and royalty arrangements to be accelerated. In addition, royalties from sales of licensed products will be recognized as the underlying sales of product occur by the licensee. The Company has substantially completed its impact assessment and expects the cumulative effect adjustment to retained earnings on January 1, 2018, reflecting the acceleration of revenue recognition, is not material. The adoption of the new standard will also result in additional revenue-related disclosures in the footnotes to our consolidated financial statements. The Company continues to evaluate the impact of the new guidance on its financial statement disclosures.
In February 2016, the FASB issued ASU No. 2016-02, " Leases (Topic 842) ."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We expect the ASU to have a material impact on our assets and liabilities due to the addition of previously classified operating leases, but we do not expect it to have a material impact on our cash flows or results of operations.
In August 2017, the FASB issued ASU 2017-12, " Derivatives and Hedging (Topic 815): Targeted Improvements to Accounting for Hedging Activities." ASU 2017-12 provides new guidance about income statement classification and eliminates the requirement to separately measure and report hedge ineffectiveness. The entire change in fair value for qualifying hedge instruments included in the effectiveness measurement will be recorded in other comprehensive income (OCI) and amounts deferred in OCI will be reclassified to earnings in the same income statement line item in which the earnings effect of the hedged item is reported. This standard will be effective for the first annual period beginning after December 15, 2018, including interim periods within those periods. Early adoption is permitted. The Company is currently assessing the impact that this standard will have on its consolidated financial statements, but does not expect it to have a material impact.
In May 2017, the FASB issued ASU 2017-09, "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all annual periods, and interim periods within those annual periods, beginning after December 15, 2017, with early adoption permitted. The Company does not expect the adoption of this guidance to have a material impact on its consolidated financial statements.
In August 2016, the FASB issued ASU No. 2016-15, " Classification of Certain Cash Receipts and Cash Payments ." The standard eliminates diversity in the practice of how certain cash receipts and cash payments are presented and classified in the statement of cash flows under Topic 230, Statement of Cash Flows, and other Topics. ASU 2016-15 is effective for annual reporting periods, and interim periods therein, beginning after December 15, 2017. The Company does not expect the adoption of this guidance to have a material impact on its consolidated financial statements.
The Company has evaluated all other ASUs issued through the date the consolidated financials were issued in this Annual Report on Form 10-K and believes that no other ASU will have a material impact on the Company's consolidated financial statements.</t>
  </si>
  <si>
    <t>Fair Value of Financial Instruments</t>
  </si>
  <si>
    <t>3. Fair Value of Financial Instruments
The fair value of an asset or liability should represent the price that would be received to sell an asset or paid to transfer a liability in an orderly transaction between market participants. Such transactions to sell an asset or transfer a liability are assumed to occur in the principal or most advantageous market for the asset or liability. Accordingly, fair value is determined based on a hypothetical transaction at the measurement date, considered from the perspective of a market participant rather than from a reporting entity's perspective.
The Company reports assets and liabilities that are measured at fair value using a three level fair value hierarchy that prioritizes the inputs used to measure fair value. This hierarchy maximizes the use of observable inputs and minimizes the use of unobservable inputs. The three levels of inputs used to measure fair value are as follows:
•
Level 1—Inputs are unadjusted quoted prices in active markets for identical assets that the Company has the ability to access at the measurement date.
•
Level 2—Inputs ar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
Level 3—Unobservable inputs that reflect the Company's own assumptions, based on the best information available, including the Company's own data.
In accordance with the fair value hierarchy described above, the following tables show the fair value of the Company's financial assets and liabilities that are required to be measured at fair value, in thousands of dollars:
Fair Value Measurements at December 31, 2017
Total Carrying
Quoted Prices
Significant
Significant
Assets:
Cash and cash equivalents
$
$
$
—
$
—
Marketable securities
—
Corporate debt securities
Government debt securities
—
Marketable securities—restricted (SERP)
—
—
​
​
​
​
​
​
​
​
​
​
​
​
​
​
Total assets at fair value
$
$
$
$
—
​
​
​
​
​
​
​
​
​
​
​
​
​
​
​
​
​
​
​
​
​
​
​
​
​
​
​
​
Fair Value Measurements at December 31, 2016
Total Carrying
Quoted Prices
Significant
Significant
Assets:
Cash and cash equivalents
$
$
$
—
$
—
Marketable securities
—
Corporate debt securities
Government debt securities
Marketable securities—restricted (SERP)
—
—
​
​
​
​
​
​
​
​
​
​
​
​
​
​
Total assets at fair value
$
$
$
$
—
​
​
​
​
​
​
​
​
​
​
​
​
​
​
​
​
​
​
​
​
​
​
​
​
​
​
​
​
Liabilities:
Derivative liabilities
$
$
—
$
—
$
​
​
​
​
​
​
​
​
​
​
​
​
​
​
​
​
​
​
​
​
​
​
​
​
​
​
​
​
The fair value of the restricted marketable securities is included within other non-current assets in the consolidated balance sheets.
The Company's Level 1 assets include cash held with banks, certificates of deposit, and money market funds.
Level 2 assets include the SERP (Supplemental Executive Retirement Plan) assets, commercial paper and investment grade corporate and government debt securities and other fixed income securities. Level 2 securities are valued using third-party pricing sources that apply applicable inputs and other relevant data in their models to estimate fair value.
Level 3 liabilities include the estimated fair value of the interest make-whole liability associated with the Company's Notes, which are recorded as derivative liabilities. The "make-whole fundamental change" provision (as defined in the Indenture governing the Notes) expired on May 1, 2017.
The carrying amounts of other financial instruments, including accounts receivable, accounts payable and accrued expenses approximate fair value due to their short-term maturities.
Unrestricted marketable securities held by the Company were as follows, in thousands of dollars:
At December 31, 2017:
Available for Sale
Amortized
Gross
Gross
Fair Value
Corporate and government debt securities
$
)
$
At December 31, 2016:
Available for Sale
Amortized
Gross
Gross
Fair Value
Corporate and government debt securities
$
)
$
The contractual maturities of the unrestricted available for sale marketable securities held by the Company were as follows, in thousands of dollars:
December 31,
Less Than 1 Year
$
1 year to 2 years
2 year to 3 years
3 years to 4 years
Greater Than 4 Years
—
​
​
​
​
​
Total
$
​
​
​
​
​
​
​
​
​
​
The Company has not experienced any other-than-temporary losses on its marketable securities and restricted marketable securities. The cost of securities sold is calculated using the specific identification method.</t>
  </si>
  <si>
    <t>4. Inventories
Inventories consist of the following, in thousands of dollars:
December 31,
December 31,
Raw materials
$
$
Work in process
Finished goods
​
​
​
​
​
​
​
​
$
$
​
​
​
​
​
​
​
​
​
​
​
​
​
​
​
​</t>
  </si>
  <si>
    <t>Property and Equipment</t>
  </si>
  <si>
    <t>5. Property and Equipment
Property and equipment consist of the following, in thousands of dollars:
December 31,
December 31,
Computer equipment
$
$
Software
Lab equipment and furniture
Leasehold improvements
Construction in progress
​
​
​
​
​
​
​
​
Less accumulated depreciation and amortization
)
)
​
​
​
​
​
​
​
​
$
$
​
​
​
​
​
​
​
​
​
​
​
​
​
​
​
​
Depreciation and amortization expense on property and equipment was approximately $1.2 million, $1.1 million, and $0.7 million for the years ended December 31, 2017, 2016 and 2015, respectively.</t>
  </si>
  <si>
    <t>Intangible Assets</t>
  </si>
  <si>
    <t>6. Intangible Assets
Intangible assets consist of patent defense costs, which are deferred legal fees incurred in conjunction with defending patents for Oxtellar XR and Trokendi XR.
The following sets forth the gross carrying amount and related accumulated amortization of the intangible assets, in thousands of dollars:
Weighted-
December 31,
December 31,
Capitalized patent defense costs
5.9 - 10 years
$
$
Less accumulated amortization
)
)
​
​
​
​
​
​
​
​
​
​
​
$
$
​
​
​
​
​
​
​
​
​
​
​
​
​
​
​
​
​
​
​
​
​
​
In March 2017, the Company entered into two settlements with various companies related to Trokendi XR patent litigation. The remaining unamortized aggregate capitalized patent defense cost for Trokendi XR is amortized over the remaining useful life of the patents at issue or January 1, 2023, which is the date the Company is obligated under the settlements to grant a non-exclusive license to the patents at issue.
Amortization expense on intangible assets was approximately $6.9 million, $1.3 million and $0.2 million for the years ended December 31, 2017, 2016 and 2015, respectively.
Anticipated annual amortization expense on intangible assets for each of the next five years from 2018 to 2022, is approximately $5.2 million per year.
There were no indicators of impairment identified.</t>
  </si>
  <si>
    <t>Accrued Expenses</t>
  </si>
  <si>
    <t>7. Accrued Expenses
Accrued expenses are comprised of the following, in thousands of dollars:
December 31,
December 31,
Accrued compensation
$
$
Accrued professional fees
Accrued clinical trial and clinical supply costs
Accrued product costs
Accrued interest expense
—
Other accrued expenses
​
​
​
​
​
​
​
​
$
$
​
​
​
​
​
​
​
​
​
​
​
​
​
​
​
​</t>
  </si>
  <si>
    <t>Convertible Senior Secured Notes</t>
  </si>
  <si>
    <t>8. Convertible Senior Secured Notes
On May 3, 2013, the Company issued $90.0 million aggregate principal amount of Notes in a private placement offering. As of July 2017, the notes were fully converted into equity.
The Company issued the Notes under an Indenture, dated May 3, 2013 (the Indenture), between the Company and U.S. Bank National Association, as Trustee and Collateral Agent. The Notes provided for 7.50% interest per annum on the principal amount of the Notes, payable semi-annually in arrears on May 1 and November 1 of each year. The Notes would have matured on May 1, 2019, unless earlier converted, redeemed or repurchased by the Company. The Notes were convertible into the Company's common stock (Common Stock) as described in the Indenture. The conversion rate for the Notes was equal to 188.7059 shares of Common Stock per $1,000 principal amount of notes (which is equivalent to an initial conversion price of approximately $5.30 per share of Common Stock). All of the Notes have converted to Common Stock and as of December 31, 2017, there were no Notes outstanding.
The Company incurred approximately $3.5 million of financing costs (including the underwriters' fee) in connection with the issuance of the Notes. Approximately $0.9 million of this amount was allocated to additional paid-in capital and the remaining $2.6 million was recorded as a deferred cost and amortized over the term of the Notes.
The table below summarizes activity related to the Notes from issuance on May 3, 2013 through December 31, 2017, in thousands of dollars:
Gross proceeds
$
Initial value of interest make-whole derivative reported as debt discount
)
Conversion option reported as debt discount and APIC
)
Conversion of debt to equity—principal
)
Conversion of debt to equity—accretion of debt discount and deferred financing costs
Accretion of debt discount and deferred financing costs
​
​
​
​
​
December 31, 2016 carrying value
Conversion of debt to equity—principal
)
Conversion of debt to equity—accretion of debt discount and deferred financing costs
Accretion of debt discount and deferred financing costs
​
​
​
​
​
December 31, 2017 carrying value
$
—
​
​
​
​
​
​
​
​
​
​
For the year ended December 31, 2017, approximately $4.6 million aggregate principal amount of Notes were presented to the Company for conversion. Accordingly, the Company issued approximately 0.9 million shares of Common Stock in conversion of the principal amount of the Notes. As a result of the conversions, the Company incurred a loss of approximately $0.3 million on extinguishment of debt during the year ended December 31, 2017. This amount was included as a separate component of other income (expense) on the Consolidated Statement of Earnings.
For the year ended December 31, 2016, approximately $3.9 million aggregate principal amount of Notes were presented to the Company for conversion. Accordingly, the Company issued approximately 0.7 million shares of Common Stock in conversion of the principal amount of the Notes. The Company issued an additional 24,000 shares of Common Stock in settlement of the interest make-whole provision related to the converted Notes. As a result of the 2016 conversions, the Company incurred a loss on extinguishment of debt of approximately $0.7 million for the year ended December 31, 2016.</t>
  </si>
  <si>
    <t>Stockholders' Equity</t>
  </si>
  <si>
    <t>9. Stockholders' Equity
Common Stock
The holders of our Common Stock are entitled to one vote for each share of Common Stock held.
During the period from November 1, 2013 through December 31, 2017, the Company issued 17.0 million shares of Common Stock as a result of the conversion of approximately $90.0 million aggregate principal amount of Notes. In addition, the Company issued approximately 2.2 million shares of Common Stock in settlement of the interest-make whole provision associated with those conversions.</t>
  </si>
  <si>
    <t>Share-Based Payments</t>
  </si>
  <si>
    <t>10. Share-Based Payments
Stock Option Plans
The Company has adopted the Supernus Pharmaceuticals, Inc. 2012 Equity Incentive Plan (the 2012 Plan), which is stockholder approved, and provides for the grant of stock options and certain other awards, including stock appreciation rights (SAR), restricted and unrestricted stock, stock units, performance awards, cash awards and other awards that are convertible into or otherwise based on the Company's common stock, to the Company's key employees, directors, consultants and advisors. The 2012 Plan is administered by the Company's Board of Directors and the Company's Compensation Committee and provides for the issuance of up to 8,000,000 shares of the Company's Common Stock. Option awards are granted with an exercise price equal to the estimated fair value of the Company's Common Stock at the grant date. Option awards granted to employees, consultants and advisors generally vest in four annual installments, starting on the first anniversary of the date of the grant and have ten-year contractual terms. Option awards granted to the directors generally vest over a one year term and have ten-year contractual terms.
Share-based compensation recognized related to the grant of employee and non-employee stock options, SAR, Employee Stock Purchase Plan (ESPP) awards and non-vested stock was as follows, in thousands of dollars:
Year Ended December 31,
2017
2016
2015
Research and development
$
$
$
Selling, general and administrative
​
​
​
​
​
​
​
​
​
​
​
Total
$
$
$
​
​
​
​
​
​
​
​
​
​
​
​
​
​
​
​
​
​
​
​
​
​
The fair value of each option award is estimated on the date of grant using the Black-Scholes option-pricing model and the assumptions in the following table:
Year Ended December 31,
2017
2016
2015
Fair value of common stock
$25.30 - $41.00
$12.98 - $22.80
$9.13 - $21.21
Expected volatility
53.61% - 60.6%
60.9% - 64.5%
60.9% - 64.6%
Dividend yield
0%
0%
0%
Expected term
6.25 years
6.25 years
6.25 years
Risk-free interest rate
1.90% - 2.18%
1.14% - 2.15%
1.54% - 1.74%
Expected forfeiture rate
0%
5%
5%
Fair Value of Common Stock —The fair value of the Common Stock underlying the option grants was determined based on observable market prices of the Company's Common Stock.
Expected Volatility —Volatility is a measure of the amount by which a financial variable such as a share price has fluctuated (historical volatility) or is expected to fluctuate (expected volatility) during a period. The Company has identified several public entities of similar size, complexity, and stage of development. Accordingly, historical volatility has been calculated using the volatility of these companies, as well as taking into consideration the Company's actual volatility since our IPO. As our historical experience is not sufficient to calculate volatility for our option grants, the Company will continue to use the guideline peer group volatility information until the historical volatility of its own Common Stock is sufficient on its own to measure expected volatility for future option grants.
Dividend Yield —The Company has never declared or paid dividends and has no plans to do so in the foreseeable future.
Expected Term —This is the period of time that the options granted are expected to remain unexercised. Options granted have a maximum term of ten years. The Company determines the average expected life of stock options according to the "simplified method" as described in Staff Accounting Bulletin 110, which is the mid-point between the vesting date and the end of the contractual term. Over time, management will track estimates of the expected life of the option term so that estimates will approximate actual experience for similar options.
Risk-Free Interest Rate —This is the U.S. Treasury note rate during the week each option grant was issued during the year, with a term that most closely resembles the expected term of the option.
Expected Forfeiture Rate —Prior to 2017, the forfeiture rate was the estimated percentage of options granted that are anticipated to be forfeited or canceled on an annual basis before becoming fully vested. Under ASU 2016-09, adopted January 1, 2017, the forfeiture rate is zero. The Company accounts for forfeitures as they occur.
The following table summarizes stock option and SAR activity:
Number of
Weighted-
Weighted-Average
Outstanding, December 31, 2015
$
Granted
$
Exercised
)
$
Forfeited
)
$
​
​
​
​
​
​
​
​
​
​
​
Outstanding, December 31, 2016
$
Granted
$
Exercised
)
$
Forfeited
)
$
​
​
​
​
​
​
​
​
​
​
​
Outstanding, December 31, 2017
$
​
​
​
​
​
​
​
​
​
​
​
​
​
​
​
​
​
​
​
​
​
​
As of December 31, 2017:
Vested and expected to vest
$
Exercisable
$
As of December 31, the aggregate intrinsic value of options outstanding is $108.5 million, $54.7 million, and $12.6 million for 2017, 2016, and 2015, respectively. As of December 31, the aggregate intrinsic value of options vested and expected to vest is $108.5 million, $54.0 million, and $12.4 million, for 2017, 2016, and 2015, respectively. As of December 31, the aggregate intrinsic value of options which are exercisable is $59.6 million, $25.0 million, and $5.0 million, for 2017, 2016, and 2015, respectively.
The weighted-average, grant-date, fair value of options which were granted for the years ended December 31, 2017, 2016 and 2015 was $14.35, $7.66 and $6.05 per share, respectively.
The total fair value of the underlying Common Stock related to shares that vested during the years ended December 31, 2017, 2016 and 2015 was approximately $5.4 million, $3.9 million and $2.6 million, respectively.
The total intrinsic value of options exercised amounted to approximately $12.8 million, $1.1 million and $1.6 million, respectively, during the years ended December 31, 2017, 2016 and 2015.
As of December 31, 2017 and 2016, the total unrecognized compensation expense was approximately $17.6 million and $9.8 million, respectively, which the Company expects to recognize over a weighted-average period of 2.8 and 2.7 years, respectively.</t>
  </si>
  <si>
    <t>Earnings per Share</t>
  </si>
  <si>
    <t>11. Earnings per Share
Basic earnings per common share is determined by dividing earnings attributable to common stockholders by the weighted-average number of common shares outstanding during the period, without consideration of common stock equivalents. Diluted earnings per share is computed by dividing the earnings attributable to common stockholders by the weighted-average number of common share equivalents outstanding for the period. The treasury stock method is used to determine the dilutive effect of the Company's stock option grants, SAR, and potential ESPP awards, and the if-converted method is used to determine the dilutive effect of the Company's Notes.
The following Common Stock equivalents were excluded in the calculation of diluted earnings per share because their inclusion would be anti-dilutive as applied to the earnings from continuing operations applicable to common stockholders for the years ended December 31, 2017, 2016 and 2015:
Year Ended December 31,
2017
2016
2015
Warrants to purchase common stock
—
—
Stock options, stock appreciation rights, and ESPP awards
The following table sets forth the computation of basic and diluted net earnings per share for the years ended December 31, 2017, 2016 and 2015, in thousands of dollars, except share and per share amounts:
Year Ended December 31,
2017
2016
2015
Numerator, in thousands:
Net earnings used for calculation of basic EPS
$
$
$
Interest expense on convertible debt
Changes in fair value of derivative liabilities
)
)
)
Loss on extinguishment of debt
Loss on extinguishment of outstanding debt,
as if converted
)
)
)
​
​
​
​
​
​
​
​
​
​
​
Total adjustments
)
​
​
​
​
​
​
​
​
​
​
​
Net earnings used for calculation of diluted EPS
$
$
$
​
​
​
​
​
​
​
​
​
​
​
​
​
​
​
​
​
​
​
​
​
​
Denominator:
Weighted average shares outstanding, basic
Effect of dilutive potential common shares:
Shares underlying Convertible Senior Secured Notes
Shares issuable to settle interest make-whole derivatives
Stock options and stock appreciation rights
​
​
​
​
​
​
​
​
​
​
​
Total potential dilutive common shares
​
​
​
​
​
​
​
​
​
​
​
Weighted average shares outstanding, diluted
​
​
​
​
​
​
​
​
​
​
​
​
​
​
​
​
​
​
​
​
​
​
Net earings per share, basic
$
$
$
Net earnings per share, diluted
$
$
$</t>
  </si>
  <si>
    <t>Income Taxes</t>
  </si>
  <si>
    <t>12. Income Taxes
On December 22, 2017, the U.S. enacted the Tax Cuts and Jobs Act (Tax Act), resulting in significant modifications to existing law. The Tax Act, among other things, lowered the U.S. corporate income tax rate from 35 percent to 21 percent effective January 1, 2018. The Tax Act also enhanced and extended through 2026 the option to claim accelerated depreciation on qualified property and expanded limitations on the deductibility of executive compensation.
The Company recognized the income tax effects of the Tax Act in accordance with Staff Accounting Bulletin No. 118, which provides guidance for the application of ASC Topic 740, Income Taxes , in the reporting period in which the Tax Act was signed into law. The Company's financial results in 2017 reflect the income tax effects of the Tax Act for which the accounting under ASC Topic 740 is provisional for those specific income tax effects of the Tax Act for which the accounting under ASC Topic 740 is incomplete but a reasonable estimate could be determined. The Company did not identify items for which the income tax effects of the Tax Act have not been completed and a reasonable estimate could not be determined as of December 31, 2017.
The changes to existing U.S. tax laws as a result of the Tax Act that have most significant impact to the Company's federal income taxes is the reduction of the U.S. corporate income tax rate. The Company's deferred tax assets and liabilities were remeasured to reflect the reduction in the U.S. corporate income tax rate from 35 percent to 21 percent. The Company wrote down its net deferred tax assets as of December 31, 2017 by $9.7 million to reflect the estimated impact of the decrease in federal statutory rates on the value of its net deferred tax asset and recorded a corresponding net one-time income tax expense of $9.7 million, all of which was non-cash. Additionally, the provisional amount recognized by the Company in 2017 attributable to the accelerated depreciation on qualified property is not material. Based on analysis by the Company, the impact on the deductibility of executive compensation as it relates to the stock compensation is also not material.
The Company had substantially completed its analysis of the income tax effects of the Tax Act and does not anticipate material adjustments to the recorded amounts, however, the final results could vary from these recorded amounts. The net one-time charge related to the effects of the Tax Act may differ due to, among other things, further refinements of our calculations, changes in interpretations and assumptions that that Company has made, and related accounting policy decisions that the Company may take as a result of the Tax Act. Additionally potential further guidance, regulations, interpretations and rulings may be forthcoming from accounting and regulatory bodies and federal and state tax agencies, which could result in additional impacts. The Company will complete its analysis over a one-year measurement period ending December 22, 2018 and any adjustments during this measurement period will be included in net earnings from continuing operations as adjustment to income tax expense in the reporting period in which such adjustments are determined.
The components of the income tax (benefit)/ expense for the years ended December 31, 2017, 2016 and 2015 were as follow, in thousands of dollars:
Year Ended December 31,
2017
2016
2015
Current
Federal
$
$
$
State
Deferred
Federal
)
—
State
)
)
—
​
​
​
​
​
​
​
​
​
​
​
Total
$
$
)
$
​
​
​
​
​
​
​
​
​
​
​
​
​
​
​
​
​
​
​
​
​
​
A reconciliation of the expected income tax (benefit)/ expense computed using the U.S. Federal statutory income tax rate to the Company's effective income tax rate is as follows, in thousands of dollars:
Year Ended December 31,
2017
2016
2015
Income tax expense computed at U.S. Federal statutory tax rate
$
$
$
Permanent items
)
State income taxes
)
Change in valuation allowance
—
)
)
Uncertain income tax position
)
Research and development credits
)
)
)
Other
Deferred rate change
—
—
​
​
​
​
​
​
​
​
​
​
​
Income tax expense/ (benefit)
$
$
)
$
​
​
​
​
​
​
​
​
​
​
​
​
​
​
​
​
​
​
​
​
​
​
The significant components of the Company's deferred income tax assets (liabilities) were as follow, in thousands of dollars:
As of December 31,
2017
2016
Deferred tax assets:
Net operating loss carryforward
$
$
Deferred rent credit
Accrued compensation and non-qualified stock options
Deferred financing costs
—
Depreciation and amortization
Research and development credits
Capitalized overhead into inventory (UNICAP §263A)
Nonrecourse liability related to sale of future royalties
Other
AMT credit
Accrued sales deductions
—
​
​
​
​
​
​
​
​
Net deferred tax asset
Deferred tax liability:
Debt discount on convertible notes
—
)
Infringement legal cost
)
)
Depreciation
)
)
Section 481(a)
)
—
​
​
​
​
​
​
​
​
Net deferred taxes
$
$
​
​
​
​
​
​
​
​
​
​
​
​
​
​
​
​
In assessing the realizability of deferred income tax assets, management considers whether it is more-likely-than-not that some or all of the deferred income tax assets will not be realized. The ultimate realization of the deferred income tax assets is dependent upon the generation of future taxable income during the periods in which the net operating loss (NOL) and tax credit carryforwards are available. Management considers projected future taxable income, the scheduled reversal of deferred income tax liabilities, and available tax planning strategies that can be implemented by the Company in making this assessment. Based upon the level of historical taxable income and projections for future taxable income over the periods in which the NOL and credit carryforwards are available to reduce income taxes payable, management had determined it is more-likely-than-not to realize such net deferred tax assets.
As of December 31, 2017, the U.S. Federal and state NOL carryforwards amounted to approximately $32.1 million ($6.7 million tax effected) and $8.1 million ($0.5 million tax effected), respectively, and will expire in various years beginning in 2030. As of December 31, 2017, the Company has available research and development credit carryforwards of approximately $4.2 million, which expire, if unused, starting in 2026. The use of the Company's U.S. Federal and State NOL carryforwards and research and development credits are restricted in annual use due to changes in the Company's ownership. For the year ended December 31, 2017, the Company utilized NOLs of approximately $51.0 million and expects the remaining $32.1 million of Federal NOL carryforwards to become available over the years from 2018 to 2020, in amounts ranging from $7.1 million to $18.4 million per year. In addition, the Company has available research and development credits of approximately $4.2 million, expected to become available in 2019 to 2020. The Company's state NOLs will have a similar limitation to the amount noted for the U.S. Federal NOLs. Additionally, despite the NOL carryforwards, the Company may have a future tax liability due to state and local income tax requirements. The Company paid no Federal income taxes in the years ended December 31, 2016 or 2015.
The Company accounts for uncertain income tax positions pursuant to the guidance in FASB ASC Topic 740, Income Taxes . The Company recognizes interest and penalties related to uncertain tax positions, if any, in income tax expense. As of December 31, 2017, the Company accrued interest of a nominal amount and penalties of $0.1 million related to uncertain tax positions. The Company's income taxes have not been subject to examination by any tax jurisdictions since its inception in 2005. Due to NOL and research and development credit carryforwards, all U.S. Federal and state income tax returns filed by the Company are subject to examination by the taxing jurisdictions. Some uncertain income tax position liabilities have been recorded against the Company's deferred income tax assets to offset such tax attribute carryforwards and other positions that can't be offset by tax attributes until a liability has been booked.
A reconciliation of the beginning and ending amount of gross unrecognized tax benefits is as follows, in thousands of dollars:
Year Ended December 31,
2017
2016
2015
Balance as of January 1
$
$
$
Gross increases (decreases) related to prior-year tax positions
—
)
Gross increases related to current-year tax positions
Gross decreases related to prior-year tax positions
—
)
—
Gross decreases related to current-year tax positions
—
)
)
Change in tax rates
)
)
)
​
​
​
​
​
​
​
​
​
​
​
Balance as of December 31
$
$
$
​
​
​
​
​
​
​
​
​
​
​
​
​
​
​
​
​
​
​
​
​
​
As of December 31, 2017 and 2016, the Company recorded zero and $0.5 million of current tax expense on setting up an uncertain tax position related to the Alternative Minimum Tax. The Company also recorded a $0.4 million expense on setting up an uncertain tax position related to state tax nexus. The Company does not anticipate a significant increase or decrease in the uncertain income tax benefits within the next 12 months.</t>
  </si>
  <si>
    <t>Commitments and Contingencies</t>
  </si>
  <si>
    <t>13. Commitments and Contingencies
The Company has concurrent leases for office and lab space that extend through April 2020. The Company may elect to extend the term of the leases for an additional five-year term. The leases provide for a tenant improvement allowance of approximately $2.1 million in aggregate. During the year ended December 31, 2017, approximately $79,000 of the allowance was utilized and is included in fixed assets and deferred rent. During the year ended December 31, 2016, none of the allowance was utilized. During the year ended December 31, 2015, approximately $0.2 million of the allowance was utilized and is included in fixed assets and deferred rent. As of December 31, 2017, $0.4 million is available for tenant improvements.
Rent expense for the leased facilities and leased vehicles for the years ended December 31, 2017, 2016 and 2015 was approximately, $2.7 million, $2.7 million and $2.6 million, respectively.
Future minimum lease payments under non-cancelable operating leases as of December 31, 2017 are as follows, in thousands of dollars:
Year ending December 31:
2018
2019
Thereafter
​
​
​
​
​
$
​
​
​
​
​
​
​
​
​
​
The Company has obtained exclusive licenses from third parties for proprietary rights to support the product candidates in the Company's psychiatry portfolio. Under license agreements with Afecta Pharmaceuticals, Inc. (Afecta), the Company has exclusive worldwide rights to selected product candidates, including an exclusive license to SPN-810. We may pay up to $300,000 upon the achievement of certain milestones, none of which is owed as of December 31, 2017. The Company is obligated to pay royalties to Afecta as a low single digit percentage of worldwide net product sales.
The Company has also entered into a purchase and sale agreement with Rune HealthCare Limited (Rune), where the Company obtained the exclusive worldwide rights to a product concept from Rune. There are no future milestone payments due to Rune under this agreement. If the Company receives approval to market and sell any products based on the Rune product concept for SPN-809, the Company is obligated to pay royalties to Rune as a low single digit percentage of worldwide net product sales.</t>
  </si>
  <si>
    <t>Employee Benefit Plan</t>
  </si>
  <si>
    <t>14. Employee Benefit Plan
On January 2, 2006, the Company established the Supernus Pharmaceuticals, Inc. 401(k) Profit Sharing Plan (the 401(k) Plan) for its employees under Section 401(k) of the Internal Revenue Code (Code). Under the 401(k) Plan, all full-time employees who are at least 18 years old are eligible to participate in the 401(k) Plan. Employees may participate starting on the first day of the month following employment. Employees may contribute up to the lesser of 90% of eligible compensation or the applicable limit as established by the Code.
Employees are 100% vested in their contributions to the 401(k) Plan. The Company matches 100% of a participant's contribution for the first 3% of their salary deferral and matches 50% of the next 2% of their salary deferral. As determined by the Board, the Company may elect to make a discretionary contribution not exceeding 60% of the annual compensation paid to all participating employees. The Company's contributions to the 401(k) Plan were approximately $1.8 million, $1.6 million, and $1.4 million for the years ended December 31, 2017, 2016 and 2015, respectively.</t>
  </si>
  <si>
    <t>Collaboration Agreements</t>
  </si>
  <si>
    <t>15. Collaboration Agreements
In the third quarter of 2014, the Company received a $30.0 million payment pursuant to a Royalty Interest Acquisition Agreement related to the purchase by HC Royalty of certain of the Company's rights under the agreement with United Therapeutics Corporation related to the commercialization of Orenitram (treprostinil) Extended-Release Tablets. Full ownership of the royalty rights will revert to the Company if and when a certain threshold is reached per the terms of the Agreement. We have recorded a non-recourse liability related to this transaction of $30 million and have begun to amortize this amount to recognize non-cash royalty revenue as royalties are received by HC Royalty from United Therapeutics. We also recognized non-cash interest expense related to this liability that accrues at an effective interest rate, with that interest rate determined based on projections of HC Royalty's rate of return.
We recognized non-cash royalty revenue of $5.3 million, $4.7 million and $3.0 million for the year ended December 31, 2017, 2016 and 2015, respectively. We recognized non-cash interest expense of $1.4 million $4.5 million and $3.5 million for the years ended December 31, 2017, 2016 and 2015, respectively.</t>
  </si>
  <si>
    <t>Quarterly Financial Information (unaudited)</t>
  </si>
  <si>
    <t>16. Quarterly Financial Information (unaudited), see accompanying accountants' report
Quarterly financial information for fiscal 2017 and 2016 are presented in the following table, in thousands of dollars, except per share data, unaudited:
1 st Quarter
2 nd Quarter
3 rd Quarter
4 th Quarter
2017
Revenue
$
$
$
$
Total costs and expenses
Operating earnings
Net earnings
Net earnings per share, basic
Net earnings per share, diluted
2016
Revenue
$
$
$
$
Total costs and expenses
Operating earnings
Net earnings
Net earnings per share, basic
Net earnings per share, diluted</t>
  </si>
  <si>
    <t>Summary of Significant Accounting Policies (Policies)</t>
  </si>
  <si>
    <t>Basis of Presentation</t>
  </si>
  <si>
    <t>Basis of Presentation
The Company's consolidated financial statements include the accounts of Supernus Pharmaceuticals, Inc. and Supernus Europe Ltd., collectively referred to herein as "Supernus" or "the Company." All significant intercompany transactions and balances have been eliminated in consolidation. The Company's consolidated financial statements have been prepared in accordance with generally accepted accounting principles in the U.S. (U.S. GAAP).
The Company, which is primarily located in the U.S., operates in one operating segment.</t>
  </si>
  <si>
    <t>Use of Estimates</t>
  </si>
  <si>
    <t>Use of Estimates
The preparation of the financial statements in accordance with U.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uture royalty revenue related to Orenitram net product sales, accrued sales deductions, fair value of financial assets and liabilities, derivative liabilities, common stock options, income taxes, preclinical study and clinical trial accruals, and other contingencies. Management bases its estimates on historical experience or on various forecasts, including information received from its service providers, which it has assessed to be reasonable under the circumstances. Actual results could differ from these estimates.</t>
  </si>
  <si>
    <t>Cash and Cash Equivalents</t>
  </si>
  <si>
    <t>Cash and Cash Equivalents
The Company considers all investments in highly liquid financial instruments with an original maturity of three months or less to be cash equivalents.</t>
  </si>
  <si>
    <t>Marketable Securities</t>
  </si>
  <si>
    <t>Marketable Securities
Marketable securities consist of investments in U.S. Treasury bills and notes, certificates of deposit, various U.S. governmental agency debt securities, corporate and municipal bonds and other fixed income securities. The Company places all investments with government, industrial, or financial institutions whose debt is rated as investment grade. The Company classifies all available-for-sale marketable securities with maturities greater than one year from the balance sheet date as non-current assets.
The Company's investments are classified as available-for-sale and are carried at estimated fair value. Any unrealized holding gains or losses are reported, net of any reported tax effects, as accumulated other comprehensive earnings (loss), which is a separate component of stockholders' equity.
Realized gains and losses, and declines in value judged to be other-than-temporary, if any, are included in consolidated results of operations. A decline in the market value of any available-for-sale security below cost that is deemed to be other-than-temporary results in a reduction in fair value, with that reduction charged to earnings in that period. A new cost basis for the security is then established. Dividend and interest income is recognized when earned. The cost of securities sold is calculated using the specific identification method.
The Company established the Supernus Supplemental Executive Retirement Plan (SERP) for the sole purpose of receiving funds for executives from a previous SERP and providing a continuing deferral program under the Supernus SERP. As of December 31, 2017 and 2016, the estimated fair value of the mutual fund investment securities within the SERP was approximately $335,000 and $275,000, respectively. The fair value of these assets is included within other non-current assets on the consolidated balance sheets. A corresponding noncurrent liability is also included in the consolidated balance sheets to reflect the Company's obligation for the SERP. The Company has not made, and has no plans to make, contributions to the SERP. The securities are restricted in nature and can only be used for purposes of paying benefits under the SERP.</t>
  </si>
  <si>
    <t>Accounts Receivable, Net</t>
  </si>
  <si>
    <t>Accounts Receivable, Net
Accounts receivable are reported on the consolidated balance sheets at outstanding amounts, less an allowance for doubtful accounts and discounts. The Company extends credit without requiring collateral. The Company writes off uncollectible receivables when the likelihood of collection is remote. The Company evaluates the collectability of accounts receivable on a regular basis, but no less frequently than quarterly. An allowance, when needed, is based upon various factors, including the financial condition and payment history of customers, an overall review of collections experience on other accounts, and economic factors or events expected to affect future collections experience.
The Company recorded no allowance for bad debt in 2017 and approximately $42,000 allowance for bad debts as of December 31, 2016. No accounts were written off in 2017 and 2016.
The Company recorded an allowance of approximately $8.9 million and $5.6 million for expected sales discounts as of December 31, 2017 and December 31, 2016, respectively.
The following table includes those customers, who are wholesalers and distributors, that represent more than 10% of total net product sales for 2017 and more than 10% of the accounts receivable balance on the consolidated balance sheet as of December 31, 2017:
Percent of
Percent of
Customer A
%
%
Customer B
%
%
Customer C
%
%
​
​
​
​
​
​
​
​
%
%
​
​
​
​
​
​
​
​
​
​
​
​
​
​
​
​</t>
  </si>
  <si>
    <t>Concentration of Credit Risk</t>
  </si>
  <si>
    <t>Concentration of Credit Risk
Financial instruments that potentially subject the Company to concentrations of credit risk consist principally of cash, cash equivalents, accounts receivable and marketable securities. The counterparties are various corporations and financial institutions of high credit standing.
Substantially all of the Company's cash and cash equivalents are maintained with U.S. government agencies and well known corporations. Deposits held with banks may exceed the amount of insurance provided on such deposits. Generally, these deposits may be redeemed upon demand and, therefore, management believes they bear minimal default risk.</t>
  </si>
  <si>
    <t>Inventories
Inventories, which are recorded at the lower of cost or market, include materials, labor, and other direct and indirect costs and are valued using the first-in, first-out method. The Company capitalizes inventories produced in preparation for commercial launches when it becomes probable that the related product candidates will receive regulatory approval and that the related costs will be recoverable through the commercial sale of the product.</t>
  </si>
  <si>
    <t>Property and Equipment
Property and equipment are stated at cost. Upon retirement or sale, the cost of assets disposed of and the related accumulated depreciation are removed from the accounts and any resulting gain or loss is credited or charged to operations. Repairs and maintenance costs are expensed as incurred. Depreciation and amortization are computed using the straight-line method over the following useful lives:
Computer equipment
3 years
Software
3 years
Lab equipment and furniture
5 - 10 years
Leasehold improvements
Shorter of lease term or useful life</t>
  </si>
  <si>
    <t>Intangible Assets
Intangible assets consist of patent defense costs, which are deferred legal fees that have been incurred in connection with legal proceedings related to the defense of patents for Oxtellar XR and Trokendi XR. Patent defense costs will be charged to expense in the event of an unsuccessful outcome of the ongoing litigation. Patents are carried at cost less accumulated amortization, which is calculated on a straight-line basis over the estimated useful lives of the patents. Amortization commences in the quarter after the costs are incurred. The amortization period is based initially upon the remaining patent life and is adjusted, if necessary, for any subsequent settlements or other changes to the expected useful life of the patent. The carrying value of the patents is assessed for impairment annually during the fourth quarter of each year, or more frequently if impairment indicators exist. There were no indicators of impairment identified at December 31, 2017.</t>
  </si>
  <si>
    <t>Impairment of Long-Lived Assets</t>
  </si>
  <si>
    <t>Impairment of Long-Lived Assets
Long-lived assets consist primarily of property and equipment and patent defense costs.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are compared to the carrying value to determine whether the asset's value is recoverabl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equal to the excess of the carrying value of the long-lived asset over its estimated fair value. There were no indicators of impairment identified for the Company's long-lived assets as of December 31, 2017.</t>
  </si>
  <si>
    <t>Deferred Financing Costs</t>
  </si>
  <si>
    <t>Deferred Financing Costs
Deferred financing costs consist of financing costs incurred by the Company in connection with the issuance of the Company's 7.50% Convertible Senior Secured Notes (see Note 8). The Company amortized deferred financing costs over the term of the related debt using the effective interest method. All related deferred financing costs have been written off, coincident with the conversion of all remaining Notes in 2017. The was no remaining balance at December 31, 2017.</t>
  </si>
  <si>
    <t>Preclinical Study and Clinical Trial Accruals</t>
  </si>
  <si>
    <t>Preclinical Study and Clinical Trial Accruals
The Company estimates preclinical study and clinical trial expenses based on the services performed pursuant to contracts with research institutions, clinical investigators, and clinical research organizations (CROs) that conduct activities on our behalf. In recording service fees, the Company estimates the time period over which the related services will be performed and compares the level of effort expended through the end of each period to the cumulative expenses recorded and payments made for such services. As appropriate, it accrues additional service fees or defers any non-refundable advance payments until the related services are performed. If the actual timing of the performance of services or the level of effort varies from the estimate, the Company will adjust its accrued expenses or deferred advance payments accordingly. If the Company later determines that it no longer expects the services associated with a nonrefundable advance payment to be rendered, the advance payment will be charged to expense in the period in which such determination is made.</t>
  </si>
  <si>
    <t>Revenue from Product Sales</t>
  </si>
  <si>
    <t>Revenue from Product Sales
Revenue from product sales is recognized when: persuasive evidence of an arrangement exists; delivery has occurred and title to the product and associated risk of loss has passed to the customer; the price is fixed or determinable; collection from the customer has been reasonably assured; all performance obligations have been met; and returns and allowances can be reasonably estimated. Product sales are recorded net of estimated rebates, chargebacks, allowances, discounts, patient copay assistance and other deductions as well as estimated product returns (collectively, "sales deductions").
Our products are distributed through wholesalers and pharmaceutical distributors. Each of these wholesalers and distributors takes title and ownership to the product upon physical receipt of the product and then distributes our products to pharmacies.</t>
  </si>
  <si>
    <t>Sales Deductions</t>
  </si>
  <si>
    <t>Sales Deductions
Allowances for estimated sales deductions are provided for the following:
•
Rebates . Rebates include mandated discounts under the Medicaid Drug Rebate Program, the Medicare coverage gap program, as well as negotiated discounts with commercial healthcare providers. Rebates are amounts owed after the final dispensing of product to a benefit plan participant has occurred and are based upon contractual agreements or legal requirements with the public sector (e.g., Medicaid) and with private sector benefit providers (e.g., commercial managed care providers). The allowance for rebates is based on statutory and contractual discount rates and anticipated rebates based on a plan provider's utilization.
Rebates are generally invoiced and paid quarterly in arrears so that the accrual balance consists of an estimate of the amount expected to be incurred for the current quarter's activity, plus an accrual balance for known or estimated prior quarters' unpaid rebates. If actual rebates vary from estimates, we may need to adjust balances of such rebates to reflect the actual expenditures of the Company with respect to these programs, thereby affecting revenue in the period of adjustment.
•
Co-pay assistance . Patients who pay in cash or have commercial insurance and meet certain eligibility requirements may receive co-pay assistance from the Company. The intent of this program is to reduce the patient's out of pocket costs. Liabilities for co-pay assistance are based on actual program participation and estimates of program redemption using data provided by third-party administrators.
•
Distributor/Wholesaler Deductions and Discounts . U.S. specialty distributors and wholesalers are offered various forms of consideration including allowances, service fees and prompt payment discounts as consideration for distributing our products. Distributor allowances and service fees arise from contractual agreements with distributors and are generally a percentage of the price at which the Company sells product to distributors and wholesalers. Wholesale customers are offered a prompt pay discount for payment within a specified period.
•
Returns . Sales of our products are not subject to a general right of return; however, the Company will accept product that is damaged or defective when shipped directly from our warehouse. The Company will accept expired product six months prior to and up to 12 months subsequent to its expiry date. Product that has been used to fill patient prescriptions is no longer subject to any right of return.
•
Chargebacks . Chargebacks are discounts that occur when contracted customers purchase directly from an intermediary distributor or wholesaler. Contracted customers, which currently consist primarily of Public Health Service institutions and federal government entities purchasing via the Federal Supply Schedule, generally purchase our product at a discounted price. The distributor or wholesaler, in turn, charges back the difference between the price initially paid by the distributor or wholesaler and the discounted price paid to the distributor or wholesaler by the customer. The allowance for distributor/wholesaler chargebacks is based on sales to contracted customers.</t>
  </si>
  <si>
    <t>Revenue Recognition of License Revenue</t>
  </si>
  <si>
    <t>Revenue Recognition of License Revenue
License and Collaboration Agreements
We have entered into collaboration agreements to have both Oxtellar XR and Trokendi XR commercialized outside of the U.S. These agreements generally include an up-front license fee and ongoing milestone payments upon the achievement of specific events. We believe that when milestones meet all of the necessary criteria to be considered substantive, these should be recognized as revenue when achieved. For up-front license fees, we have estimated the service period of the contract and are recognizing this revenue on a straight-line basis over the respective service period.
Milestone Payments
Milestone payments on licensing agreements are recognized as revenue when the collaborative partner acknowledges completion of the milestone and substantive effort was necessary to achieve the milestone. Management may recognize revenue contingent upon the achievement of a milestone in its entirety in the period in which the milestone is achieved only if the milestone meets all the criteria to be considered substantive. Substantive milestone payments are recognized upon achievement of the milestone only if all of the following conditions are met:
•
The milestone payments are non-refundable;
•
Achievement of the milestone involves a degree of risk and was not reasonably assured at the inception of the arrangement;
•
Substantive effort on the partner's part is involved in achieving the milestone; and
•
The amount of the milestone payment is reasonable in relation to the effort expended or the risk associated with achievement of the milestone.
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amortized over the appropriate period.
The Company recorded $1.5 million of milestone revenue during the year ended December 31, 2017. There was no milestone revenue during the year ended December 31, 2016 and $0.8 million of milestone revenue for the year ended December 31, 2015.</t>
  </si>
  <si>
    <t>Royalty Revenue</t>
  </si>
  <si>
    <t>Royalty Revenue
We recognize non-cash royalty revenue for royalty amounts earned pursuant to a royalty agreement with United Therapeutics. In 2014, the Company sold certain of these royalty rights to Healthcare Royalty Partners III, L.P. (HC Royalty) (see Note 15). Accordingly, the Company records non-cash royalty revenue when payments are made from United Therapeutics to HC Royalty in connection with these agreements. Royalty revenue also includes royalty amounts received from collaboration partners, including Shire Pharmaceuticals Inc., based on net product sales of Mydayis.</t>
  </si>
  <si>
    <t>Cost of Product Sales</t>
  </si>
  <si>
    <t>Cost of Product Sales
The cost of product sales consists primarily of materials, third-party manufacturing costs, freight and distribution costs, allocation of labor, quality control and assurance, and other manufacturing overhead costs.</t>
  </si>
  <si>
    <t>Research and Development Costs</t>
  </si>
  <si>
    <t>Research and Development Costs
Research and development costs are expensed as incurred. Research and development costs consist primarily of: employee-related expenses, including salaries and benefits; share-based compensation expense; expenses incurred under agreements with CROs; fees paid to clinical investigators who are participating in our clinical trials; fees paid to consultants and other vendors that conduct the Company's clinical trials; the cost of acquiring and manufacturing clinical trial materials; the cost of manufacturing materials used in process validation, but only to the extent that those materials are manufactured prior to receiving regulatory approval and are not expected to be sold commercially; facilities costs that do not have an alternative future use; related depreciation and other allocated expenses; license fees for, and milestone payments related to in-licensed products and technologies; and costs associated with animal testing activities and regulatory approvals.</t>
  </si>
  <si>
    <t>Advertising Expense</t>
  </si>
  <si>
    <t>Advertising Expense
The costs of the Company's advertising efforts are expensed as incurred. The Company incurred approximately $33.8 million, $21.9 million and $19.3 million in advertising costs for the years ended December 31, 2017, 2016 and 2015, respectively. These expenses are recorded in the selling, general and administrative expense line item.</t>
  </si>
  <si>
    <t>Share-Based Compensation</t>
  </si>
  <si>
    <t>Share-Based Compensation
Employee share-based compensation is measured based on the estimated fair value as of the grant date. The grant date fair value is calculated using the Black-Scholes option-pricing model, which requires the use of subjective assumptions including stock volatility, expected term, risk-free rate, and the fair value of the underlying common stock. The Company recognizes expense using the straight-line method.
The Company records the expense for stock option grants to non-employees based on the estimated fair value of the stock option using the Black-Scholes option pricing model. The fair value of non-employee awards is re-measured at each reporting period. As a result, stock compensation expense for non-employee awards with vesting is affected by subsequent changes in the fair value of the Company's common stock, with those changes recorded in the relevant period.</t>
  </si>
  <si>
    <t>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tax rates and laws that are expected to be in effect when the differences are expected to reverse. When appropriat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as income tax expense.</t>
  </si>
  <si>
    <t>Recently Issued Accounting Pronouncements</t>
  </si>
  <si>
    <t>Recently Issued Accounting Pronouncements
Accounting Pronouncements Adopted in 2017
In March 2016, the Financial Accounting Standards Board (FASB) issued Accounting Standards Update (ASU) No. 2016-09, " Compensation—Stock Compensation (Topic 718): Improvements to Employee Share-Based Payment Accounting ."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adopted ASU 2016-09 on January 1, 2017 using the modified retrospective approach. As a result, the Company recorded a cumulative effect adjustment of $211,000 to increase the 2017 beginning of period additional paid-in capital balance, with an offset to accumulated deficit for historical forfeiture assumptions. Additionally, the Company recorded an opening balance sheet adjustment of $392,000 to increase its deferred tax asset, with an offset to accumulated deficit, primarily to recognize excess tax benefits (i.e. windfalls) from stock option exercises in prior years and the impact of the $211,000 adjustment to historical forfeiture expense.
New Accounting Pronouncements Not Yet Adopted
In May 2014, the FASB issued ASU No. 2014-09, " Revenue from Contracts with Customers, " and has subsequently issued a number of amendments to ASU 2014-09. The new standard, as amended, provides a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 a five step model that includes identifying the contract with a customer, identifying the performance obligations in the contract, determining the transaction price, allocating the transaction price to performance obligations, and recognizing revenue when, or as, an entity satisfies a performance obligation. In addition, the standard requires disclosure of the nature, amount, timing, and uncertainty of revenue and cash flows arising from contracts with customers.
The new standard will b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will adopt the standard using the modified retrospective method on January 1, 2018.
We have completed an analysis of existing contracts with our customers and assessed the differences in accounting for such contracts under ASU 2014-09 compared with current revenue accounting standards. Based on our review of current customer contracts, we do not expect the implementation of ASU 2014-09 to have a material quantitative impact on our consolidated financial statements as the timing of revenue recognition for product sales is not expected to significantly change. Under the new standard, we expect the timing of revenue recognition for upfront licensing fees from our license and collaboration agreements and royalty arrangements to be accelerated. In addition, royalties from sales of licensed products will be recognized as the underlying sales of product occur by the licensee. The Company has substantially completed its impact assessment and expects the cumulative effect adjustment to retained earnings on January 1, 2018, reflecting the acceleration of revenue recognition, is not material. The adoption of the new standard will also result in additional revenue-related disclosures in the footnotes to our consolidated financial statements. The Company continues to evaluate the impact of the new guidance on its financial statement disclosures.
In February 2016, the FASB issued ASU No. 2016-02, " Leases (Topic 842) ."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We expect the ASU to have a material impact on our assets and liabilities due to the addition of previously classified operating leases, but we do not expect it to have a material impact on our cash flows or results of operations.
In August 2017, the FASB issued ASU 2017-12, " Derivatives and Hedging (Topic 815): Targeted Improvements to Accounting for Hedging Activities." ASU 2017-12 provides new guidance about income statement classification and eliminates the requirement to separately measure and report hedge ineffectiveness. The entire change in fair value for qualifying hedge instruments included in the effectiveness measurement will be recorded in other comprehensive income (OCI) and amounts deferred in OCI will be reclassified to earnings in the same income statement line item in which the earnings effect of the hedged item is reported. This standard will be effective for the first annual period beginning after December 15, 2018, including interim periods within those periods. Early adoption is permitted. The Company is currently assessing the impact that this standard will have on its consolidated financial statements, but does not expect it to have a material impact.
In May 2017, the FASB issued ASU 2017-09, "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all annual periods, and interim periods within those annual periods, beginning after December 15, 2017, with early adoption permitted. The Company does not expect the adoption of this guidance to have a material impact on its consolidated financial statements.
In August 2016, the FASB issued ASU No. 2016-15, " Classification of Certain Cash Receipts and Cash Payments ." The standard eliminates diversity in the practice of how certain cash receipts and cash payments are presented and classified in the statement of cash flows under Topic 230, Statement of Cash Flows, and other Topics. ASU 2016-15 is effective for annual reporting periods, and interim periods therein, beginning after December 15, 2017. The Company does not expect the adoption of this guidance to have a material impact on its consolidated financial statements.
The Company has evaluated all other ASUs issued through the date the consolidated financials were issued in this Annual Report on Form 10-K and believes that no other ASU will have a material impact on the Company's consolidated financial statements.</t>
  </si>
  <si>
    <t>Summary of Significant Accounting Policies (Tables)</t>
  </si>
  <si>
    <t>Schedule of customers that represent more than 10% total revenue</t>
  </si>
  <si>
    <t>Percent of
Percent of
Customer A
%
%
Customer B
%
%
Customer C
%
%
​
​
​
​
​
​
​
​
%
%
​
​
​
​
​
​
​
​
​
​
​
​
​
​
​
​</t>
  </si>
  <si>
    <t>Schedule of useful lives used to compute depreciation and amortization</t>
  </si>
  <si>
    <t>Computer equipment
3 years
Software
3 years
Lab equipment and furniture
5 - 10 years
Leasehold improvements
Shorter of lease term or useful life</t>
  </si>
  <si>
    <t>Fair Value of Financial Instruments (Tables)</t>
  </si>
  <si>
    <t>Schedule of fair value of the financial assets and liabilities</t>
  </si>
  <si>
    <t>In accordance with the fair value hierarchy described above, the following tables show the fair value of the Company's financial assets and liabilities that are required to be measured at fair value, in thousands of dollars:
Fair Value Measurements at December 31, 2017
Total Carrying
Quoted Prices
Significant
Significant
Assets:
Cash and cash equivalents
$
$
$
—
$
—
Marketable securities
—
Corporate debt securities
Government debt securities
—
Marketable securities—restricted (SERP)
—
—
​
​
​
​
​
​
​
​
​
​
​
​
​
​
Total assets at fair value
$
$
$
$
—
​
​
​
​
​
​
​
​
​
​
​
​
​
​
​
​
​
​
​
​
​
​
​
​
​
​
​
​
Fair Value Measurements at December 31, 2016
Total Carrying
Quoted Prices
Significant
Significant
Assets:
Cash and cash equivalents
$
$
$
—
$
—
Marketable securities
—
Corporate debt securities
Government debt securities
Marketable securities—restricted (SERP)
—
—
​
​
​
​
​
​
​
​
​
​
​
​
​
​
Total assets at fair value
$
$
$
$
—
​
​
​
​
​
​
​
​
​
​
​
​
​
​
​
​
​
​
​
​
​
​
​
​
​
​
​
​
Liabilities:
Derivative liabilities
$
$
—
$
—
$
​
​
​
​
​
​
​
​
​
​
​
​
​
​
​
​
​
​
​
​
​
​
​
​
​
​
​
​</t>
  </si>
  <si>
    <t>Schedule of unrestricted marketable securities</t>
  </si>
  <si>
    <t>Unrestricted marketable securities held by the Company were as follows, in thousands of dollars:
At December 31, 2017:
Available for Sale
Amortized
Gross
Gross
Fair Value
Corporate and government debt securities
$
)
$
At December 31, 2016:
Available for Sale
Amortized
Gross
Gross
Fair Value
Corporate and government debt securities
$
)
$</t>
  </si>
  <si>
    <t>Schedule of contractual maturities of the unrestricted available for sale marketable securities held</t>
  </si>
  <si>
    <t>The contractual maturities of the unrestricted available for sale marketable securities held by the Company were as follows, in thousands of dollars:
December 31,
Less Than 1 Year
$
1 year to 2 years
2 year to 3 years
3 years to 4 years
Greater Than 4 Years
—
​
​
​
​
​
Total
$
​
​
​
​
​
​
​
​
​
​</t>
  </si>
  <si>
    <t>Inventories (Tables)</t>
  </si>
  <si>
    <t>Schedule of inventories</t>
  </si>
  <si>
    <t>Inventories consist of the following, in thousands of dollars:
December 31,
December 31,
Raw materials
$
$
Work in process
Finished goods
​
​
​
​
​
​
​
​
$
$
​
​
​
​
​
​
​
​
​
​
​
​
​
​
​
​</t>
  </si>
  <si>
    <t>Property and Equipment (Tables)</t>
  </si>
  <si>
    <t>Schedule of property and equipment</t>
  </si>
  <si>
    <t>Property and equipment consist of the following, in thousands of dollars:
December 31,
December 31,
Computer equipment
$
$
Software
Lab equipment and furniture
Leasehold improvements
Construction in progress
​
​
​
​
​
​
​
​
Less accumulated depreciation and amortization
)
)
​
​
​
​
​
​
​
​
$
$
​
​
​
​
​
​
​
​
​
​
​
​
​
​
​
​</t>
  </si>
  <si>
    <t>Intangible Assets (Tables)</t>
  </si>
  <si>
    <t>Schedule of gross carrying amount and related accumulated amortization of the intangible asset</t>
  </si>
  <si>
    <t>The following sets forth the gross carrying amount and related accumulated amortization of the intangible assets, in thousands of dollars:
Weighted-
December 31,
December 31,
Capitalized patent defense costs
5.9 - 10 years
$
$
Less accumulated amortization
)
)
​
​
​
​
​
​
​
​
​
​
​
$
$
​
​
​
​
​
​
​
​
​
​
​
​
​
​
​
​
​
​
​
​
​
​</t>
  </si>
  <si>
    <t>Accrued Expenses (Tables)</t>
  </si>
  <si>
    <t>Schedule of accrued expenses</t>
  </si>
  <si>
    <t>Accrued expenses are comprised of the following, in thousands of dollars:
December 31,
December 31,
Accrued compensation
$
$
Accrued professional fees
Accrued clinical trial and clinical supply costs
Accrued product costs
Accrued interest expense
—
Other accrued expenses
​
​
​
​
​
​
​
​
$
$
​
​
​
​
​
​
​
​
​
​
​
​
​
​
​
​</t>
  </si>
  <si>
    <t>Convertible Senior Secured Notes (Tables)</t>
  </si>
  <si>
    <t>Summary of issuance of Notes reflected in balance sheet</t>
  </si>
  <si>
    <t>The table below summarizes activity related to the Notes from issuance on May 3, 2013 through December 31, 2017, in thousands of dollars:
Gross proceeds
$
Initial value of interest make-whole derivative reported as debt discount
)
Conversion option reported as debt discount and APIC
)
Conversion of debt to equity—principal
)
Conversion of debt to equity—accretion of debt discount and deferred financing costs
Accretion of debt discount and deferred financing costs
​
​
​
​
​
December 31, 2016 carrying value
Conversion of debt to equity—principal
)
Conversion of debt to equity—accretion of debt discount and deferred financing costs
Accretion of debt discount and deferred financing costs
​
​
​
​
​
December 31, 2017 carrying value
$
—
​
​
​
​
​
​
​
​
​
​</t>
  </si>
  <si>
    <t>Share-Based Payments (Tables)</t>
  </si>
  <si>
    <t>Schedule of share-based compensation recognized related to the grant of employee and non-employee stock options, SAR, Employee Stock Purchase Plan (ESPP) awards and non-vested stock</t>
  </si>
  <si>
    <t>Share-based compensation recognized related to the grant of employee and non-employee stock options, SAR, Employee Stock Purchase Plan (ESPP) awards and non-vested stock was as follows, in thousands of dollars:
Year Ended December 31,
2017
2016
2015
Research and development
$
$
$
Selling, general and administrative
​
​
​
​
​
​
​
​
​
​
​
Total
$
$
$
​
​
​
​
​
​
​
​
​
​
​
​
​
​
​
​
​
​
​
​
​
​</t>
  </si>
  <si>
    <t>Schedule of assumptions used in estimation of fair value of each award option on the date of grant using Black-Scholes option-pricing model</t>
  </si>
  <si>
    <t>Year Ended December 31,
2017
2016
2015
Fair value of common stock
$25.30 - $41.00
$12.98 - $22.80
$9.13 - $21.21
Expected volatility
53.61% - 60.6%
60.9% - 64.5%
60.9% - 64.6%
Dividend yield
0%
0%
0%
Expected term
6.25 years
6.25 years
6.25 years
Risk-free interest rate
1.90% - 2.18%
1.14% - 2.15%
1.54% - 1.74%
Expected forfeiture rate
0%
5%
5%</t>
  </si>
  <si>
    <t>Summary of stock option and SAR activity</t>
  </si>
  <si>
    <t>Number of
Weighted-
Weighted-Average
Outstanding, December 31, 2015
$
Granted
$
Exercised
)
$
Forfeited
)
$
​
​
​
​
​
​
​
​
​
​
​
Outstanding, December 31, 2016
$
Granted
$
Exercised
)
$
Forfeited
)
$
​
​
​
​
​
​
​
​
​
​
​
Outstanding, December 31, 2017
$
​
​
​
​
​
​
​
​
​
​
​
​
​
​
​
​
​
​
​
​
​
​
As of December 31, 2017:
Vested and expected to vest
$
Exercisable
$</t>
  </si>
  <si>
    <t>Earnings per Share (Tables)</t>
  </si>
  <si>
    <t>Schedule of common stock equivalents excluded in the calculation of diluted income per share</t>
  </si>
  <si>
    <t>Year Ended December 31,
2017
2016
2015
Warrants to purchase common stock
—
—
Stock options, stock appreciation rights, and ESPP awards</t>
  </si>
  <si>
    <t>Schedule of computation of basic and diluted net income per share</t>
  </si>
  <si>
    <t>The following table sets forth the computation of basic and diluted net earnings per share for the years ended December 31, 2017, 2016 and 2015, in thousands of dollars, except share and per share amounts:
Year Ended December 31,
2017
2016
2015
Numerator, in thousands:
Net earnings used for calculation of basic EPS
$
$
$
Interest expense on convertible debt
Changes in fair value of derivative liabilities
)
)
)
Loss on extinguishment of debt
Loss on extinguishment of outstanding debt,
as if converted
)
)
)
​
​
​
​
​
​
​
​
​
​
​
Total adjustments
)
​
​
​
​
​
​
​
​
​
​
​
Net earnings used for calculation of diluted EPS
$
$
$
​
​
​
​
​
​
​
​
​
​
​
​
​
​
​
​
​
​
​
​
​
​
Denominator:
Weighted average shares outstanding, basic
Effect of dilutive potential common shares:
Shares underlying Convertible Senior Secured Notes
Shares issuable to settle interest make-whole derivatives
Stock options and stock appreciation rights
​
​
​
​
​
​
​
​
​
​
​
Total potential dilutive common shares
​
​
​
​
​
​
​
​
​
​
​
Weighted average shares outstanding, diluted
​
​
​
​
​
​
​
​
​
​
​
​
​
​
​
​
​
​
​
​
​
​
Net earings per share, basic
$
$
$
Net earnings per share, diluted
$
$
$</t>
  </si>
  <si>
    <t>Income Taxes (Tables)</t>
  </si>
  <si>
    <t>Schedule of components of the income tax (benefit)/ expense</t>
  </si>
  <si>
    <t>The components of the income tax (benefit)/ expense for the years ended December 31, 2017, 2016 and 2015 were as follow, in thousands of dollars:
Year Ended December 31,
2017
2016
2015
Current
Federal
$
$
$
State
Deferred
Federal
)
—
State
)
)
—
​
​
​
​
​
​
​
​
​
​
​
Total
$
$
)
$
​
​
​
​
​
​
​
​
​
​
​
​
​
​
​
​
​
​
​
​
​
​</t>
  </si>
  <si>
    <t>Schedule of reconciliation of the expected income tax (benefit)/ expense computed using the federal statutory income tax rate to the entity's effective income tax rate</t>
  </si>
  <si>
    <t>A reconciliation of the expected income tax (benefit)/ expense computed using the U.S. Federal statutory income tax rate to the Company's effective income tax rate is as follows, in thousands of dollars:
Year Ended December 31,
2017
2016
2015
Income tax expense computed at U.S. Federal statutory tax rate
$
$
$
Permanent items
)
State income taxes
)
Change in valuation allowance
—
)
)
Uncertain income tax position
)
Research and development credits
)
)
)
Other
Deferred rate change
—
—
​
​
​
​
​
​
​
​
​
​
​
Income tax expense/ (benefit)
$
$
)
$
​
​
​
​
​
​
​
​
​
​
​
​
​
​
​
​
​
​
​
​
​
​</t>
  </si>
  <si>
    <t>Schedule of Significant components of the entity's deferred tax assets (liabilities)</t>
  </si>
  <si>
    <t>The significant components of the Company's deferred income tax assets (liabilities) were as follow, in thousands of dollars:
As of December 31,
2017
2016
Deferred tax assets:
Net operating loss carryforward
$
$
Deferred rent credit
Accrued compensation and non-qualified stock options
Deferred financing costs
—
Depreciation and amortization
Research and development credits
Capitalized overhead into inventory (UNICAP §263A)
Nonrecourse liability related to sale of future royalties
Other
AMT credit
Accrued sales deductions
—
​
​
​
​
​
​
​
​
Net deferred tax asset
Deferred tax liability:
Debt discount on convertible notes
—
)
Infringement legal cost
)
)
Depreciation
)
)
Section 481(a)
)
—
​
​
​
​
​
​
​
​
Net deferred taxes
$
$
​
​
​
​
​
​
​
​
​
​
​
​
​
​
​
​</t>
  </si>
  <si>
    <t>Schedule of reconciliation of the beginning and ending amount of gross unrecognized tax benefits</t>
  </si>
  <si>
    <t>A reconciliation of the beginning and ending amount of gross unrecognized tax benefits is as follows, in thousands of dollars:
Year Ended December 31,
2017
2016
2015
Balance as of January 1
$
$
$
Gross increases (decreases) related to prior-year tax positions
—
)
Gross increases related to current-year tax positions
Gross decreases related to prior-year tax positions
—
)
—
Gross decreases related to current-year tax positions
—
)
)
Change in tax rates
)
)
)
​
​
​
​
​
​
​
​
​
​
​
Balance as of December 31
$
$
$
​
​
​
​
​
​
​
​
​
​
​
​
​
​
​
​
​
​
​
​
​
​</t>
  </si>
  <si>
    <t>Commitments and Contingencies (Tables)</t>
  </si>
  <si>
    <t>Schedule of future minimum lease payments under non-cancelable operating leases</t>
  </si>
  <si>
    <t>Future minimum lease payments under non-cancelable operating leases as of December 31, 2017 are as follows, in thousands of dollars:
Year ending December 31:
2018
2019
Thereafter
​
​
​
​
​
$
​
​
​
​
​
​
​
​
​
​</t>
  </si>
  <si>
    <t>Quarterly Financial Information (unaudited) (Tables)</t>
  </si>
  <si>
    <t>Schedule of quarterly financial information</t>
  </si>
  <si>
    <t>Quarterly financial information for fiscal 2017 and 2016 are presented in the following table, in thousands of dollars, except per share data, unaudited:
1 st Quarter
2 nd Quarter
3 rd Quarter
4 th Quarter
2017
Revenue
$
$
$
$
Total costs and expenses
Operating earnings
Net earnings
Net earnings per share, basic
Net earnings per share, diluted
2016
Revenue
$
$
$
$
Total costs and expenses
Operating earnings
Net earnings
Net earnings per share, basic
Net earnings per share, diluted</t>
  </si>
  <si>
    <t>Organization and Nature of Operations (Details)</t>
  </si>
  <si>
    <t>Dec. 31, 2017product</t>
  </si>
  <si>
    <t>Number of proprietary products in clinical development</t>
  </si>
  <si>
    <t>Summary of Significant Accounting Policies - Segments (Details)</t>
  </si>
  <si>
    <t>Dec. 31, 2017segment</t>
  </si>
  <si>
    <t>Number of operating segments</t>
  </si>
  <si>
    <t>Summary of Significant Accounting Policies - SERP (Details) - USD ($)</t>
  </si>
  <si>
    <t>SERP | Other Non-current Assets</t>
  </si>
  <si>
    <t>Marketable Securities - Restricted</t>
  </si>
  <si>
    <t>Summary of Significant Accounting Policies - Accounts Receivable, Net (Details) - USD ($)</t>
  </si>
  <si>
    <t>Allowance for uncollectible receivables</t>
  </si>
  <si>
    <t>Accounts receivable written off</t>
  </si>
  <si>
    <t>Allowance for expected sales discounts</t>
  </si>
  <si>
    <t>Revenues | Customer Concentration Risk</t>
  </si>
  <si>
    <t>Concentration risk percentage</t>
  </si>
  <si>
    <t>97.00%</t>
  </si>
  <si>
    <t>Revenues | Customer Concentration Risk | Customer A</t>
  </si>
  <si>
    <t>30.00%</t>
  </si>
  <si>
    <t>Revenues | Customer Concentration Risk | Customer B</t>
  </si>
  <si>
    <t>Revenues | Customer Concentration Risk | Customer C</t>
  </si>
  <si>
    <t>37.00%</t>
  </si>
  <si>
    <t>Accounts Receivable | Customer Concentration Risk</t>
  </si>
  <si>
    <t>96.00%</t>
  </si>
  <si>
    <t>Accounts Receivable | Customer Concentration Risk | Customer A</t>
  </si>
  <si>
    <t>46.00%</t>
  </si>
  <si>
    <t>Accounts Receivable | Customer Concentration Risk | Customer B</t>
  </si>
  <si>
    <t>22.00%</t>
  </si>
  <si>
    <t>Accounts Receivable | Customer Concentration Risk | Customer C</t>
  </si>
  <si>
    <t>28.00%</t>
  </si>
  <si>
    <t>Summary of Significant Accounting Policies - Property and Equipment (Details)</t>
  </si>
  <si>
    <t>Computer equipment</t>
  </si>
  <si>
    <t>Property and equipment</t>
  </si>
  <si>
    <t>Useful life</t>
  </si>
  <si>
    <t>3 years</t>
  </si>
  <si>
    <t>Software</t>
  </si>
  <si>
    <t>Lab equipment and furniture | Minimum</t>
  </si>
  <si>
    <t>5 years</t>
  </si>
  <si>
    <t>Lab equipment and furniture | Maximum</t>
  </si>
  <si>
    <t>10 years</t>
  </si>
  <si>
    <t>Summary of Significant Accounting Policies - Deferred Financing Costs (Details) - USD ($) $ in Thousands</t>
  </si>
  <si>
    <t>May 03, 2013</t>
  </si>
  <si>
    <t>Remaining outstanding balance</t>
  </si>
  <si>
    <t>7.50% Convertible Senior Secured Notes due 2019</t>
  </si>
  <si>
    <t>Interest rate (as a percent)</t>
  </si>
  <si>
    <t>7.50%</t>
  </si>
  <si>
    <t>Summary of Significant Accounting Policies - Revenue Recognition (Details) - USD ($) $ in Millions</t>
  </si>
  <si>
    <t>Revenue Recognition</t>
  </si>
  <si>
    <t>Sales return period prior to expiry date</t>
  </si>
  <si>
    <t>6 months</t>
  </si>
  <si>
    <t>Sales return period subsequent to expiry date</t>
  </si>
  <si>
    <t>12 months</t>
  </si>
  <si>
    <t>Milestone revenues recorded</t>
  </si>
  <si>
    <t>Advertising costs</t>
  </si>
  <si>
    <t>Summary of Significant Accounting Policies - Recently Issued Accounting Pronouncements (Details) - USD ($)</t>
  </si>
  <si>
    <t>Jan. 01, 2017</t>
  </si>
  <si>
    <t>Additional Paid in Capital</t>
  </si>
  <si>
    <t>Retained Earnings (Accumulated Deficit)</t>
  </si>
  <si>
    <t>Deferred Tax Assets, Net, Noncurrent</t>
  </si>
  <si>
    <t>ASU 2016-09 | Cumulative Effect Adjustment</t>
  </si>
  <si>
    <t>ASU 2016-09 | Deferred Tax Asset Adjustment</t>
  </si>
  <si>
    <t>Fair Value of Financial Instruments - Carrying Value (Details) - USD ($) $ in Thousands</t>
  </si>
  <si>
    <t>Assets:</t>
  </si>
  <si>
    <t>Liabilities:</t>
  </si>
  <si>
    <t>Total Carrying Value | Recurring</t>
  </si>
  <si>
    <t>Corporate debt securities</t>
  </si>
  <si>
    <t>Government debt securities</t>
  </si>
  <si>
    <t>Marketable securities - restricted (SERP)</t>
  </si>
  <si>
    <t>Total assets at fair value</t>
  </si>
  <si>
    <t>Quoted Prices in Active Markets (Level 1) | Recurring</t>
  </si>
  <si>
    <t>Significant Other Observable Inputs (Level 2) | Recurring</t>
  </si>
  <si>
    <t>Significant Unobservable Inputs (Level 3) | Recurring</t>
  </si>
  <si>
    <t>Fair Value of Financial Instruments - Unrestricted Marketable Securities (Details) - USD ($) $ in Thousands</t>
  </si>
  <si>
    <t>Corporate and government debt securities, Amortized Cost</t>
  </si>
  <si>
    <t>Corporate and government debt securities, Gross Unrealized Gains</t>
  </si>
  <si>
    <t>Corporate and government debt securities, Gross Unrealized Losses</t>
  </si>
  <si>
    <t>Corporate and government debt securities, Fair Value</t>
  </si>
  <si>
    <t>Contractual maturities of the unrestricted available for sale marketable securities held</t>
  </si>
  <si>
    <t>Less Than 1 Year</t>
  </si>
  <si>
    <t>1 year to 2 years</t>
  </si>
  <si>
    <t>2 year to 3 years</t>
  </si>
  <si>
    <t>3 years to 4 years</t>
  </si>
  <si>
    <t>Corporate debt securities, Fair Value</t>
  </si>
  <si>
    <t>Inventories (Details) - USD ($) $ in Thousands</t>
  </si>
  <si>
    <t>Raw materials</t>
  </si>
  <si>
    <t>Work in process</t>
  </si>
  <si>
    <t>Finished goods</t>
  </si>
  <si>
    <t>Total inventories</t>
  </si>
  <si>
    <t>Property and Equipment (Details) - USD ($) $ in Thousands</t>
  </si>
  <si>
    <t>Property and equipment, gross</t>
  </si>
  <si>
    <t>Less accumulated depreciation and amortization</t>
  </si>
  <si>
    <t>Depreciation and amortization expense</t>
  </si>
  <si>
    <t>Lab equipment and furniture</t>
  </si>
  <si>
    <t>Leasehold improvements</t>
  </si>
  <si>
    <t>Construction in progress</t>
  </si>
  <si>
    <t>Intangible Assets (Details) $ in Thousands</t>
  </si>
  <si>
    <t>Dec. 31, 2017USD ($)</t>
  </si>
  <si>
    <t>Dec. 31, 2016USD ($)</t>
  </si>
  <si>
    <t>Dec. 31, 2015USD ($)</t>
  </si>
  <si>
    <t>Mar. 31, 2017item</t>
  </si>
  <si>
    <t>Less accumulated Amortization</t>
  </si>
  <si>
    <t>Net book value of intangible assets</t>
  </si>
  <si>
    <t>Additional disclosures</t>
  </si>
  <si>
    <t>Amortization expense</t>
  </si>
  <si>
    <t>Anticipated annual amortization expense for the next five years</t>
  </si>
  <si>
    <t>Trokendi XR patent litigation</t>
  </si>
  <si>
    <t>Number of settlements | item</t>
  </si>
  <si>
    <t>Capitalized patent defense costs</t>
  </si>
  <si>
    <t>Gross Carrying Amount</t>
  </si>
  <si>
    <t>Minimum | Capitalized patent defense costs</t>
  </si>
  <si>
    <t>Weighted-Average Life</t>
  </si>
  <si>
    <t>5 years 10 months 24 days</t>
  </si>
  <si>
    <t>Maximum | Capitalized patent defense costs</t>
  </si>
  <si>
    <t>Accrued Expenses (Details) - USD ($) $ in Thousands</t>
  </si>
  <si>
    <t>Accrued compensation</t>
  </si>
  <si>
    <t>Accrued professional fees</t>
  </si>
  <si>
    <t>Accrued clinical trial and clinical supply costs</t>
  </si>
  <si>
    <t>Accrued product costs</t>
  </si>
  <si>
    <t>Accrued interest expense</t>
  </si>
  <si>
    <t>Other accrued expenses</t>
  </si>
  <si>
    <t>Convertible Senior Secured Notes (Details) - USD ($)</t>
  </si>
  <si>
    <t>Dec. 31, 2013</t>
  </si>
  <si>
    <t>Details of Notes reflected in balance sheet</t>
  </si>
  <si>
    <t>Accretion of debt discount and deferred financing costs</t>
  </si>
  <si>
    <t>Notes payable</t>
  </si>
  <si>
    <t>Amount issued</t>
  </si>
  <si>
    <t>Conversion rate for the Notes (in shares)</t>
  </si>
  <si>
    <t>Conversion ratio, principal amount</t>
  </si>
  <si>
    <t>Conversion price, per share of Common Stock</t>
  </si>
  <si>
    <t>Offering expenses</t>
  </si>
  <si>
    <t>Unamortized debt issuance costs</t>
  </si>
  <si>
    <t>Gross proceeds</t>
  </si>
  <si>
    <t>Initial value of interest make-whole derivative reported as debt discount</t>
  </si>
  <si>
    <t>Conversion option reported as debt discount and APIC</t>
  </si>
  <si>
    <t>Conversion of debt to equity - principal</t>
  </si>
  <si>
    <t>Conversion of debt to equity - accretion of debt discount and deferred financing costs</t>
  </si>
  <si>
    <t>Shares of common stock issued in conversion of Notes</t>
  </si>
  <si>
    <t>Shares of common stock issued in settlement of the interest make-whole provision</t>
  </si>
  <si>
    <t>Stockholders' Equity (Details) $ in Thousands</t>
  </si>
  <si>
    <t>44 Months Ended</t>
  </si>
  <si>
    <t>50 Months Ended</t>
  </si>
  <si>
    <t>Dec. 31, 2017USD ($)itemshares</t>
  </si>
  <si>
    <t>Dec. 31, 2016USD ($)shares</t>
  </si>
  <si>
    <t>Principal amount of the Notes converted | $</t>
  </si>
  <si>
    <t>Number of votes to which holders of common shares are entitled for each share held | item</t>
  </si>
  <si>
    <t>Share-Based Payments - 2012 Plan (Details) - 2012 Plan</t>
  </si>
  <si>
    <t>Dec. 31, 2017installmentshares</t>
  </si>
  <si>
    <t>Share-based payments</t>
  </si>
  <si>
    <t>Maximum number of shares of common stock provided for issuance | shares</t>
  </si>
  <si>
    <t>Stock Option</t>
  </si>
  <si>
    <t>Number of annual installments in which the awards would generally vest starting on the first anniversary of the date of grant | installment</t>
  </si>
  <si>
    <t>Stock Option | Employees, Consultants and Advisors</t>
  </si>
  <si>
    <t>Contractual term</t>
  </si>
  <si>
    <t>Stock Option | Directors</t>
  </si>
  <si>
    <t>Vesting period</t>
  </si>
  <si>
    <t>1 year</t>
  </si>
  <si>
    <t>Share-Based Payments - Share-based Compensation Expense (Details) - USD ($) $ in Thousands</t>
  </si>
  <si>
    <t>Share-based Payments</t>
  </si>
  <si>
    <t>Share-based compensation recognized</t>
  </si>
  <si>
    <t>Share-Based Payments - Activity (Details) - USD ($) $ / shares in Units, $ in Millions</t>
  </si>
  <si>
    <t>Assumptions used in estimating the fair value of each option award using the Black-Scholes option-pricing model</t>
  </si>
  <si>
    <t>Expected forfeiture rate (as a percent)</t>
  </si>
  <si>
    <t>0.00%</t>
  </si>
  <si>
    <t>Stock option and Stock Appreciation Rights</t>
  </si>
  <si>
    <t>Number of Options and SAR</t>
  </si>
  <si>
    <t>Outstanding at the beginning of the period (in shares)</t>
  </si>
  <si>
    <t>Granted (in shares)</t>
  </si>
  <si>
    <t>Exercised (in shares)</t>
  </si>
  <si>
    <t>Forfeited (in shares)</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in dollars per share)</t>
  </si>
  <si>
    <t>Exercisable (in dollars per share)</t>
  </si>
  <si>
    <t>Expected volatility, minimum (as a percent)</t>
  </si>
  <si>
    <t>53.61%</t>
  </si>
  <si>
    <t>60.90%</t>
  </si>
  <si>
    <t>Expected volatility, maximum (as a percent)</t>
  </si>
  <si>
    <t>60.60%</t>
  </si>
  <si>
    <t>64.50%</t>
  </si>
  <si>
    <t>64.60%</t>
  </si>
  <si>
    <t>Dividend yield (as a percent)</t>
  </si>
  <si>
    <t>Expected term</t>
  </si>
  <si>
    <t>6 years 3 months</t>
  </si>
  <si>
    <t>Risk-free interest rate, minimum (as a percent)</t>
  </si>
  <si>
    <t>1.90%</t>
  </si>
  <si>
    <t>1.14%</t>
  </si>
  <si>
    <t>1.54%</t>
  </si>
  <si>
    <t>Risk-free interest rate, maximum (as a percent)</t>
  </si>
  <si>
    <t>2.18%</t>
  </si>
  <si>
    <t>2.15%</t>
  </si>
  <si>
    <t>1.74%</t>
  </si>
  <si>
    <t>5.00%</t>
  </si>
  <si>
    <t>Weighted-Average Remaining Contractual Term (in years)</t>
  </si>
  <si>
    <t>Outstanding at the end of the period</t>
  </si>
  <si>
    <t>7 years 4 months 13 days</t>
  </si>
  <si>
    <t>7 years 7 months 2 days</t>
  </si>
  <si>
    <t>7 years 11 months 1 day</t>
  </si>
  <si>
    <t>Vested and expected to vest</t>
  </si>
  <si>
    <t>Exercisable</t>
  </si>
  <si>
    <t>6 years 1 month 28 days</t>
  </si>
  <si>
    <t>Share-based payments, additional disclosure</t>
  </si>
  <si>
    <t>Aggregate intrinsic value of options outstanding</t>
  </si>
  <si>
    <t>Aggregate intrinsic value of options vested and expected to vest</t>
  </si>
  <si>
    <t>Aggregate intrinsic value of options exercisable</t>
  </si>
  <si>
    <t>Weighted-average, grant-date fair value of options granted (in dollars per share)</t>
  </si>
  <si>
    <t>Total fair value of the common stock vested</t>
  </si>
  <si>
    <t>Total intrinsic value of options exercised</t>
  </si>
  <si>
    <t>Total unrecognized compensation expense</t>
  </si>
  <si>
    <t>Weighted-average period over which total unrecognized compensation expense is expected to be recognized</t>
  </si>
  <si>
    <t>2 years 9 months 18 days</t>
  </si>
  <si>
    <t>2 years 8 months 12 days</t>
  </si>
  <si>
    <t>Stock Option | Minimum</t>
  </si>
  <si>
    <t>Fair value of common stock (in dollars per share)</t>
  </si>
  <si>
    <t>Stock Option | Maximum</t>
  </si>
  <si>
    <t>Earnings per Share (Details) - USD ($) $ / shares in Units, $ in Thousands</t>
  </si>
  <si>
    <t>3 Months Ended</t>
  </si>
  <si>
    <t>Sep. 30, 2017</t>
  </si>
  <si>
    <t>Mar. 31, 2017</t>
  </si>
  <si>
    <t>Sep. 30, 2016</t>
  </si>
  <si>
    <t>Jun. 30, 2016</t>
  </si>
  <si>
    <t>Mar. 31, 2016</t>
  </si>
  <si>
    <t>Numerator, in thousands:</t>
  </si>
  <si>
    <t>Net earnings used for calculation of basic EPS</t>
  </si>
  <si>
    <t>Interest expense on convertible debt</t>
  </si>
  <si>
    <t>Loss on extinguishment of outstanding debt, as if converted</t>
  </si>
  <si>
    <t>Total adjustments</t>
  </si>
  <si>
    <t>Net earnings used for calculation of diluted EPS</t>
  </si>
  <si>
    <t>Denominator:</t>
  </si>
  <si>
    <t>Weighted average shares outstanding, basic</t>
  </si>
  <si>
    <t>Effect of dilutive potential common shares:</t>
  </si>
  <si>
    <t>Shares underlying Convertible Senior Secured Notes</t>
  </si>
  <si>
    <t>Shares issuable to settle interest make-whole derivatives</t>
  </si>
  <si>
    <t>Stock options and stock appreciation rights</t>
  </si>
  <si>
    <t>Total potential dilutive common shares</t>
  </si>
  <si>
    <t>Weighted average shares outstanding, diluted</t>
  </si>
  <si>
    <t>Net earnings per share, basic</t>
  </si>
  <si>
    <t>Net earnings per share, diluted</t>
  </si>
  <si>
    <t>Warrants to purchase common stock</t>
  </si>
  <si>
    <t>Income per share</t>
  </si>
  <si>
    <t>Common stock equivalents excluded in the calculation of diluted income per share</t>
  </si>
  <si>
    <t>Stock options, stock appreciation rights, and ESPP awards</t>
  </si>
  <si>
    <t>Income Taxes (Details) - USD ($) $ in Thousands</t>
  </si>
  <si>
    <t>Dec. 31, 2018</t>
  </si>
  <si>
    <t>Components of the income tax expense/(benefit)</t>
  </si>
  <si>
    <t>U.S. corporate income tax rate (as a percent)</t>
  </si>
  <si>
    <t>35.00%</t>
  </si>
  <si>
    <t>Reduction in net deferred tax assets</t>
  </si>
  <si>
    <t>Current</t>
  </si>
  <si>
    <t>Federal</t>
  </si>
  <si>
    <t>State</t>
  </si>
  <si>
    <t>Deferred</t>
  </si>
  <si>
    <t>Income tax (benefit)/expense</t>
  </si>
  <si>
    <t>Reconciliation of the expected income tax benefit computed using the federal statutory income tax rate to the Company's effective income tax rate</t>
  </si>
  <si>
    <t>Income tax expense computed at U.S. Federal statutory tax rate</t>
  </si>
  <si>
    <t>Permanent items</t>
  </si>
  <si>
    <t>State income taxes</t>
  </si>
  <si>
    <t>Change in valuation allowance</t>
  </si>
  <si>
    <t>Uncertain income tax position</t>
  </si>
  <si>
    <t>Research and development credits</t>
  </si>
  <si>
    <t>Deferred rate change</t>
  </si>
  <si>
    <t>Income tax expense/(benefit)</t>
  </si>
  <si>
    <t>Research and development credit carryforwards</t>
  </si>
  <si>
    <t>Available NOL's</t>
  </si>
  <si>
    <t>Research and development credit carryforward available in 2019 to 2020</t>
  </si>
  <si>
    <t>Federal income taxes paid</t>
  </si>
  <si>
    <t>Accrued penalties related to uncertain tax positions</t>
  </si>
  <si>
    <t>Deferred tax assets:</t>
  </si>
  <si>
    <t>Net operating loss carryforward</t>
  </si>
  <si>
    <t>Deferred rent credit</t>
  </si>
  <si>
    <t>Accrued compensation and non-qualified stock options</t>
  </si>
  <si>
    <t>Deferred financing costs</t>
  </si>
  <si>
    <t>Capitalized overhead into inventory (UNICAP 263A)</t>
  </si>
  <si>
    <t>Nonrecourse liability related to sale of future royalties</t>
  </si>
  <si>
    <t>AMT credit</t>
  </si>
  <si>
    <t>Net deferred tax asset</t>
  </si>
  <si>
    <t>Deferred tax liability:</t>
  </si>
  <si>
    <t>Debt discount on convertible notes</t>
  </si>
  <si>
    <t>Infringement legal cost</t>
  </si>
  <si>
    <t>Depreciation</t>
  </si>
  <si>
    <t>Section 481(a)</t>
  </si>
  <si>
    <t>Net deferred taxes</t>
  </si>
  <si>
    <t>Reconciliation of the beginning and ending amount of gross unrecognized tax benefits</t>
  </si>
  <si>
    <t>Balance at the beginning of the period</t>
  </si>
  <si>
    <t>Gross increases related to prior-year tax positions</t>
  </si>
  <si>
    <t>Gross decreases related to prior-year tax positions</t>
  </si>
  <si>
    <t>Gross increases related to current-year tax positions</t>
  </si>
  <si>
    <t>Gross decreases related to current-year tax positions</t>
  </si>
  <si>
    <t>Change in tax rates</t>
  </si>
  <si>
    <t>Balance at the end of the period</t>
  </si>
  <si>
    <t>Alternate minimum tax expense on uncertain tax position</t>
  </si>
  <si>
    <t>U.S. Federal</t>
  </si>
  <si>
    <t>NOL carryforwards</t>
  </si>
  <si>
    <t>NOL carryforwards after tax effect</t>
  </si>
  <si>
    <t>Available from 2018 to 2020</t>
  </si>
  <si>
    <t>Tax expense on uncertain tax position</t>
  </si>
  <si>
    <t>Minimum | U.S. Federal</t>
  </si>
  <si>
    <t>Available NOL's utilized per year in future years</t>
  </si>
  <si>
    <t>Maximum | U.S. Federal</t>
  </si>
  <si>
    <t>Forecast</t>
  </si>
  <si>
    <t>21.00%</t>
  </si>
  <si>
    <t>Commitments and Contingencies (Details) - USD ($)</t>
  </si>
  <si>
    <t>Additional period for which the entity may elect to extend the term of the lease</t>
  </si>
  <si>
    <t>Additional tenant improvement allowance</t>
  </si>
  <si>
    <t>Tenant improvement allowance utilized and included in fixed assets and deferred rent</t>
  </si>
  <si>
    <t>Amount available for tenant improvements</t>
  </si>
  <si>
    <t>Rent expense</t>
  </si>
  <si>
    <t>Future minimum lease payments under non-cancelable operating leases</t>
  </si>
  <si>
    <t>Thereafter</t>
  </si>
  <si>
    <t>Rune HealthCare Limited</t>
  </si>
  <si>
    <t>Milestone payments due</t>
  </si>
  <si>
    <t>Afecta Pharmaceuticals Inc | Maximum</t>
  </si>
  <si>
    <t>Potential maximum milestone payments payable</t>
  </si>
  <si>
    <t>Employee Benefit Plan (Details) - USD ($) $ in Millions</t>
  </si>
  <si>
    <t>Minimum age requirement for employees to participate in the plan</t>
  </si>
  <si>
    <t>18 years</t>
  </si>
  <si>
    <t>Maximum contribution by employee (as a percent)</t>
  </si>
  <si>
    <t>90.00%</t>
  </si>
  <si>
    <t>Vesting percentage of contributions by employee to the 401(k) Plan</t>
  </si>
  <si>
    <t>100.00%</t>
  </si>
  <si>
    <t>Employer match of employee contributions on the first level of salary deferral (as a percent)</t>
  </si>
  <si>
    <t>Percentage of eligible compensation, first level, matched by employer</t>
  </si>
  <si>
    <t>3.00%</t>
  </si>
  <si>
    <t>Employer match of employee contributions on the second level of salary deferral (as a percent)</t>
  </si>
  <si>
    <t>50.00%</t>
  </si>
  <si>
    <t>Percentage of eligible compensation, second level, partially matched by employer</t>
  </si>
  <si>
    <t>2.00%</t>
  </si>
  <si>
    <t>Maximum percentage of participating employee annual compensation that the company may elect to make a discretionary contribute towards</t>
  </si>
  <si>
    <t>60.00%</t>
  </si>
  <si>
    <t>Company's contribution to the 401(k) Plan</t>
  </si>
  <si>
    <t>Collaboration Agreements (Details) - USD ($) $ in Thousands</t>
  </si>
  <si>
    <t>Sep. 30, 2014</t>
  </si>
  <si>
    <t>Collaboration agreement</t>
  </si>
  <si>
    <t>Revenue From Royalty Agreement</t>
  </si>
  <si>
    <t>Noncash interest expense</t>
  </si>
  <si>
    <t>Collaborative Arrangement | United Therapeutics</t>
  </si>
  <si>
    <t>Non-recourse liability</t>
  </si>
  <si>
    <t>Quarterly Financial Information (unaudited) (Details) - USD ($) $ / shares in Units,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65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12421553</v>
      </c>
    </row>
    <row r="15" spans="1:4">
      <c r="A15" s="4" t="s">
        <v>25</v>
      </c>
      <c r="C15" s="5" t="n">
        <v>5153713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7</v>
      </c>
      <c r="B1" s="2" t="s">
        <v>1</v>
      </c>
    </row>
    <row r="2" spans="1:2">
      <c r="B2" s="2" t="s">
        <v>2</v>
      </c>
    </row>
    <row r="3" spans="1:2">
      <c r="A3" s="3" t="s">
        <v>147</v>
      </c>
    </row>
    <row r="4" spans="1:2">
      <c r="A4" s="4" t="s">
        <v>147</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0304</v>
      </c>
      <c r="C3" s="6" t="n">
        <v>66398</v>
      </c>
    </row>
    <row r="4" spans="1:3">
      <c r="A4" s="4" t="s">
        <v>33</v>
      </c>
      <c r="B4" s="5" t="n">
        <v>39736</v>
      </c>
      <c r="C4" s="5" t="n">
        <v>23723</v>
      </c>
    </row>
    <row r="5" spans="1:3">
      <c r="A5" s="4" t="s">
        <v>34</v>
      </c>
      <c r="B5" s="5" t="n">
        <v>65586</v>
      </c>
      <c r="C5" s="5" t="n">
        <v>41527</v>
      </c>
    </row>
    <row r="6" spans="1:3">
      <c r="A6" s="4" t="s">
        <v>35</v>
      </c>
      <c r="B6" s="5" t="n">
        <v>16304</v>
      </c>
      <c r="C6" s="5" t="n">
        <v>16801</v>
      </c>
    </row>
    <row r="7" spans="1:3">
      <c r="A7" s="4" t="s">
        <v>36</v>
      </c>
      <c r="B7" s="5" t="n">
        <v>6521</v>
      </c>
      <c r="C7" s="5" t="n">
        <v>2955</v>
      </c>
    </row>
    <row r="8" spans="1:3">
      <c r="A8" s="4" t="s">
        <v>37</v>
      </c>
      <c r="B8" s="5" t="n">
        <v>228451</v>
      </c>
      <c r="C8" s="5" t="n">
        <v>151404</v>
      </c>
    </row>
    <row r="9" spans="1:3">
      <c r="A9" s="4" t="s">
        <v>38</v>
      </c>
      <c r="B9" s="5" t="n">
        <v>133638</v>
      </c>
      <c r="C9" s="5" t="n">
        <v>75410</v>
      </c>
    </row>
    <row r="10" spans="1:3">
      <c r="A10" s="4" t="s">
        <v>39</v>
      </c>
      <c r="B10" s="5" t="n">
        <v>5124</v>
      </c>
      <c r="C10" s="5" t="n">
        <v>4344</v>
      </c>
    </row>
    <row r="11" spans="1:3">
      <c r="A11" s="4" t="s">
        <v>40</v>
      </c>
      <c r="B11" s="5" t="n">
        <v>36019</v>
      </c>
      <c r="C11" s="5" t="n">
        <v>36350</v>
      </c>
    </row>
    <row r="12" spans="1:3">
      <c r="A12" s="4" t="s">
        <v>41</v>
      </c>
      <c r="B12" s="5" t="n">
        <v>389</v>
      </c>
      <c r="C12" s="5" t="n">
        <v>331</v>
      </c>
    </row>
    <row r="13" spans="1:3">
      <c r="A13" s="4" t="s">
        <v>42</v>
      </c>
      <c r="B13" s="5" t="n">
        <v>20843</v>
      </c>
      <c r="C13" s="5" t="n">
        <v>41729</v>
      </c>
    </row>
    <row r="14" spans="1:3">
      <c r="A14" s="4" t="s">
        <v>43</v>
      </c>
      <c r="B14" s="5" t="n">
        <v>424464</v>
      </c>
      <c r="C14" s="5" t="n">
        <v>309568</v>
      </c>
    </row>
    <row r="15" spans="1:3">
      <c r="A15" s="3" t="s">
        <v>44</v>
      </c>
    </row>
    <row r="16" spans="1:3">
      <c r="A16" s="4" t="s">
        <v>45</v>
      </c>
      <c r="B16" s="5" t="n">
        <v>6844</v>
      </c>
      <c r="C16" s="5" t="n">
        <v>8055</v>
      </c>
    </row>
    <row r="17" spans="1:3">
      <c r="A17" s="4" t="s">
        <v>46</v>
      </c>
      <c r="B17" s="5" t="n">
        <v>68343</v>
      </c>
      <c r="C17" s="5" t="n">
        <v>41943</v>
      </c>
    </row>
    <row r="18" spans="1:3">
      <c r="A18" s="4" t="s">
        <v>47</v>
      </c>
      <c r="B18" s="5" t="n">
        <v>27305</v>
      </c>
      <c r="C18" s="5" t="n">
        <v>27427</v>
      </c>
    </row>
    <row r="19" spans="1:3">
      <c r="A19" s="4" t="s">
        <v>48</v>
      </c>
      <c r="B19" s="5" t="n">
        <v>15938</v>
      </c>
      <c r="C19" s="5" t="n">
        <v>7</v>
      </c>
    </row>
    <row r="20" spans="1:3">
      <c r="A20" s="4" t="s">
        <v>49</v>
      </c>
      <c r="B20" s="5" t="n">
        <v>4283</v>
      </c>
      <c r="C20" s="5" t="n">
        <v>3101</v>
      </c>
    </row>
    <row r="21" spans="1:3">
      <c r="A21" s="4" t="s">
        <v>50</v>
      </c>
      <c r="B21" s="5" t="n">
        <v>287</v>
      </c>
      <c r="C21" s="5" t="n">
        <v>209</v>
      </c>
    </row>
    <row r="22" spans="1:3">
      <c r="A22" s="4" t="s">
        <v>51</v>
      </c>
      <c r="B22" s="5" t="n">
        <v>123000</v>
      </c>
      <c r="C22" s="5" t="n">
        <v>80742</v>
      </c>
    </row>
    <row r="23" spans="1:3">
      <c r="A23" s="4" t="s">
        <v>52</v>
      </c>
      <c r="B23" s="5" t="n">
        <v>1149</v>
      </c>
      <c r="C23" s="5" t="n">
        <v>1501</v>
      </c>
    </row>
    <row r="24" spans="1:3">
      <c r="A24" s="4" t="s">
        <v>53</v>
      </c>
      <c r="C24" s="5" t="n">
        <v>4165</v>
      </c>
    </row>
    <row r="25" spans="1:3">
      <c r="A25" s="4" t="s">
        <v>54</v>
      </c>
      <c r="B25" s="5" t="n">
        <v>22258</v>
      </c>
      <c r="C25" s="5" t="n">
        <v>27289</v>
      </c>
    </row>
    <row r="26" spans="1:3">
      <c r="A26" s="4" t="s">
        <v>55</v>
      </c>
      <c r="B26" s="5" t="n">
        <v>10577</v>
      </c>
      <c r="C26" s="5" t="n">
        <v>4002</v>
      </c>
    </row>
    <row r="27" spans="1:3">
      <c r="A27" s="4" t="s">
        <v>56</v>
      </c>
      <c r="C27" s="5" t="n">
        <v>114</v>
      </c>
    </row>
    <row r="28" spans="1:3">
      <c r="A28" s="4" t="s">
        <v>57</v>
      </c>
      <c r="B28" s="5" t="n">
        <v>156984</v>
      </c>
      <c r="C28" s="5" t="n">
        <v>117813</v>
      </c>
    </row>
    <row r="29" spans="1:3">
      <c r="A29" s="3" t="s">
        <v>58</v>
      </c>
    </row>
    <row r="30" spans="1:3">
      <c r="A30" s="4" t="s">
        <v>59</v>
      </c>
      <c r="B30" s="5" t="n">
        <v>51</v>
      </c>
      <c r="C30" s="5" t="n">
        <v>50</v>
      </c>
    </row>
    <row r="31" spans="1:3">
      <c r="A31" s="4" t="s">
        <v>60</v>
      </c>
      <c r="B31" s="5" t="n">
        <v>294999</v>
      </c>
      <c r="C31" s="5" t="n">
        <v>276127</v>
      </c>
    </row>
    <row r="32" spans="1:3">
      <c r="A32" s="4" t="s">
        <v>61</v>
      </c>
      <c r="B32" s="5" t="n">
        <v>-747</v>
      </c>
      <c r="C32" s="5" t="n">
        <v>-134</v>
      </c>
    </row>
    <row r="33" spans="1:3">
      <c r="A33" s="4" t="s">
        <v>62</v>
      </c>
      <c r="B33" s="5" t="n">
        <v>-26823</v>
      </c>
      <c r="C33" s="5" t="n">
        <v>-84288</v>
      </c>
    </row>
    <row r="34" spans="1:3">
      <c r="A34" s="4" t="s">
        <v>63</v>
      </c>
      <c r="B34" s="5" t="n">
        <v>267480</v>
      </c>
      <c r="C34" s="5" t="n">
        <v>191755</v>
      </c>
    </row>
    <row r="35" spans="1:3">
      <c r="A35" s="4" t="s">
        <v>64</v>
      </c>
      <c r="B35" s="6" t="n">
        <v>424464</v>
      </c>
      <c r="C35" s="6" t="n">
        <v>309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7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147</v>
      </c>
      <c r="B10" s="4" t="s">
        <v>212</v>
      </c>
    </row>
    <row r="11" spans="1:2">
      <c r="A11" s="4" t="s">
        <v>175</v>
      </c>
      <c r="B11" s="4" t="s">
        <v>213</v>
      </c>
    </row>
    <row r="12" spans="1:2">
      <c r="A12" s="4" t="s">
        <v>177</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row r="24" spans="1:2">
      <c r="A24" s="4" t="s">
        <v>189</v>
      </c>
      <c r="B24" s="4" t="s">
        <v>237</v>
      </c>
    </row>
    <row r="25" spans="1:2">
      <c r="A25" s="4" t="s">
        <v>238</v>
      </c>
      <c r="B2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147</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01</v>
      </c>
      <c r="C3" s="7" t="n">
        <v>0.001</v>
      </c>
    </row>
    <row r="4" spans="1:3">
      <c r="A4" s="4" t="s">
        <v>68</v>
      </c>
      <c r="B4" s="5" t="n">
        <v>130000000</v>
      </c>
      <c r="C4" s="5" t="n">
        <v>130000000</v>
      </c>
    </row>
    <row r="5" spans="1:3">
      <c r="A5" s="4" t="s">
        <v>69</v>
      </c>
      <c r="B5" s="5" t="n">
        <v>51314850</v>
      </c>
      <c r="C5" s="5" t="n">
        <v>49971267</v>
      </c>
    </row>
    <row r="6" spans="1:3">
      <c r="A6" s="4" t="s">
        <v>70</v>
      </c>
      <c r="B6" s="5" t="n">
        <v>51314850</v>
      </c>
      <c r="C6" s="5" t="n">
        <v>49971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179</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81</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94</v>
      </c>
      <c r="B1" s="2" t="s">
        <v>1</v>
      </c>
    </row>
    <row r="2" spans="1:2">
      <c r="B2" s="2" t="s">
        <v>295</v>
      </c>
    </row>
    <row r="3" spans="1:2">
      <c r="A3" s="3" t="s">
        <v>168</v>
      </c>
    </row>
    <row r="4" spans="1:2">
      <c r="A4" s="4" t="s">
        <v>296</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97</v>
      </c>
      <c r="B1" s="2" t="s">
        <v>1</v>
      </c>
    </row>
    <row r="2" spans="1:2">
      <c r="B2" s="2" t="s">
        <v>298</v>
      </c>
    </row>
    <row r="3" spans="1:2">
      <c r="A3" s="3" t="s">
        <v>200</v>
      </c>
    </row>
    <row r="4" spans="1:2">
      <c r="A4" s="4" t="s">
        <v>299</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0</v>
      </c>
      <c r="B1" s="2" t="s">
        <v>2</v>
      </c>
      <c r="C1" s="2" t="s">
        <v>30</v>
      </c>
    </row>
    <row r="2" spans="1:3">
      <c r="A2" s="4" t="s">
        <v>301</v>
      </c>
    </row>
    <row r="3" spans="1:3">
      <c r="A3" s="3" t="s">
        <v>302</v>
      </c>
    </row>
    <row r="4" spans="1:3">
      <c r="A4" s="4" t="s">
        <v>33</v>
      </c>
      <c r="B4" s="6" t="n">
        <v>335000</v>
      </c>
      <c r="C4" s="6" t="n">
        <v>2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294097</v>
      </c>
      <c r="C4" s="6" t="n">
        <v>210078</v>
      </c>
      <c r="D4" s="6" t="n">
        <v>143526</v>
      </c>
    </row>
    <row r="5" spans="1:4">
      <c r="A5" s="4" t="s">
        <v>75</v>
      </c>
      <c r="B5" s="5" t="n">
        <v>6367</v>
      </c>
      <c r="C5" s="5" t="n">
        <v>4686</v>
      </c>
      <c r="D5" s="5" t="n">
        <v>3038</v>
      </c>
    </row>
    <row r="6" spans="1:4">
      <c r="A6" s="4" t="s">
        <v>76</v>
      </c>
      <c r="B6" s="5" t="n">
        <v>1774</v>
      </c>
      <c r="C6" s="5" t="n">
        <v>239</v>
      </c>
      <c r="D6" s="5" t="n">
        <v>901</v>
      </c>
    </row>
    <row r="7" spans="1:4">
      <c r="A7" s="4" t="s">
        <v>77</v>
      </c>
      <c r="B7" s="5" t="n">
        <v>302238</v>
      </c>
      <c r="C7" s="5" t="n">
        <v>215003</v>
      </c>
      <c r="D7" s="5" t="n">
        <v>147465</v>
      </c>
    </row>
    <row r="8" spans="1:4">
      <c r="A8" s="3" t="s">
        <v>78</v>
      </c>
    </row>
    <row r="9" spans="1:4">
      <c r="A9" s="4" t="s">
        <v>79</v>
      </c>
      <c r="B9" s="5" t="n">
        <v>15215</v>
      </c>
      <c r="C9" s="5" t="n">
        <v>11986</v>
      </c>
      <c r="D9" s="5" t="n">
        <v>8423</v>
      </c>
    </row>
    <row r="10" spans="1:4">
      <c r="A10" s="4" t="s">
        <v>80</v>
      </c>
      <c r="B10" s="5" t="n">
        <v>49577</v>
      </c>
      <c r="C10" s="5" t="n">
        <v>42791</v>
      </c>
      <c r="D10" s="5" t="n">
        <v>29135</v>
      </c>
    </row>
    <row r="11" spans="1:4">
      <c r="A11" s="4" t="s">
        <v>81</v>
      </c>
      <c r="B11" s="5" t="n">
        <v>137905</v>
      </c>
      <c r="C11" s="5" t="n">
        <v>106010</v>
      </c>
      <c r="D11" s="5" t="n">
        <v>89063</v>
      </c>
    </row>
    <row r="12" spans="1:4">
      <c r="A12" s="4" t="s">
        <v>82</v>
      </c>
      <c r="B12" s="5" t="n">
        <v>202697</v>
      </c>
      <c r="C12" s="5" t="n">
        <v>160787</v>
      </c>
      <c r="D12" s="5" t="n">
        <v>126621</v>
      </c>
    </row>
    <row r="13" spans="1:4">
      <c r="A13" s="4" t="s">
        <v>83</v>
      </c>
      <c r="B13" s="5" t="n">
        <v>99541</v>
      </c>
      <c r="C13" s="5" t="n">
        <v>54216</v>
      </c>
      <c r="D13" s="5" t="n">
        <v>20844</v>
      </c>
    </row>
    <row r="14" spans="1:4">
      <c r="A14" s="3" t="s">
        <v>84</v>
      </c>
    </row>
    <row r="15" spans="1:4">
      <c r="A15" s="4" t="s">
        <v>85</v>
      </c>
      <c r="B15" s="5" t="n">
        <v>2864</v>
      </c>
      <c r="C15" s="5" t="n">
        <v>1467</v>
      </c>
      <c r="D15" s="5" t="n">
        <v>681</v>
      </c>
    </row>
    <row r="16" spans="1:4">
      <c r="A16" s="4" t="s">
        <v>86</v>
      </c>
      <c r="B16" s="5" t="n">
        <v>-134</v>
      </c>
      <c r="C16" s="5" t="n">
        <v>-543</v>
      </c>
      <c r="D16" s="5" t="n">
        <v>-1229</v>
      </c>
    </row>
    <row r="17" spans="1:4">
      <c r="A17" s="4" t="s">
        <v>87</v>
      </c>
      <c r="B17" s="5" t="n">
        <v>-1434</v>
      </c>
      <c r="C17" s="5" t="n">
        <v>-4548</v>
      </c>
      <c r="D17" s="5" t="n">
        <v>-3541</v>
      </c>
    </row>
    <row r="18" spans="1:4">
      <c r="A18" s="4" t="s">
        <v>88</v>
      </c>
      <c r="B18" s="5" t="n">
        <v>76</v>
      </c>
      <c r="C18" s="5" t="n">
        <v>448</v>
      </c>
      <c r="D18" s="5" t="n">
        <v>193</v>
      </c>
    </row>
    <row r="19" spans="1:4">
      <c r="A19" s="4" t="s">
        <v>89</v>
      </c>
      <c r="B19" s="5" t="n">
        <v>-295</v>
      </c>
      <c r="C19" s="5" t="n">
        <v>-671</v>
      </c>
      <c r="D19" s="5" t="n">
        <v>-2338</v>
      </c>
    </row>
    <row r="20" spans="1:4">
      <c r="A20" s="4" t="s">
        <v>90</v>
      </c>
      <c r="B20" s="5" t="n">
        <v>1077</v>
      </c>
      <c r="C20" s="5" t="n">
        <v>-3847</v>
      </c>
      <c r="D20" s="5" t="n">
        <v>-6234</v>
      </c>
    </row>
    <row r="21" spans="1:4">
      <c r="A21" s="4" t="s">
        <v>91</v>
      </c>
      <c r="B21" s="5" t="n">
        <v>100618</v>
      </c>
      <c r="C21" s="5" t="n">
        <v>50369</v>
      </c>
      <c r="D21" s="5" t="n">
        <v>14610</v>
      </c>
    </row>
    <row r="22" spans="1:4">
      <c r="A22" s="4" t="s">
        <v>92</v>
      </c>
      <c r="B22" s="5" t="n">
        <v>43334</v>
      </c>
      <c r="C22" s="5" t="n">
        <v>-40852</v>
      </c>
      <c r="D22" s="5" t="n">
        <v>666</v>
      </c>
    </row>
    <row r="23" spans="1:4">
      <c r="A23" s="4" t="s">
        <v>93</v>
      </c>
      <c r="B23" s="6" t="n">
        <v>57284</v>
      </c>
      <c r="C23" s="6" t="n">
        <v>91221</v>
      </c>
      <c r="D23" s="6" t="n">
        <v>13944</v>
      </c>
    </row>
    <row r="24" spans="1:4">
      <c r="A24" s="3" t="s">
        <v>94</v>
      </c>
    </row>
    <row r="25" spans="1:4">
      <c r="A25" s="4" t="s">
        <v>95</v>
      </c>
      <c r="B25" s="8" t="n">
        <v>1.13</v>
      </c>
      <c r="C25" s="8" t="n">
        <v>1.84</v>
      </c>
      <c r="D25" s="8" t="n">
        <v>0.29</v>
      </c>
    </row>
    <row r="26" spans="1:4">
      <c r="A26" s="4" t="s">
        <v>96</v>
      </c>
      <c r="B26" s="8" t="n">
        <v>1.08</v>
      </c>
      <c r="C26" s="8" t="n">
        <v>1.76</v>
      </c>
      <c r="D26" s="8" t="n">
        <v>0.28</v>
      </c>
    </row>
    <row r="27" spans="1:4">
      <c r="A27" s="3" t="s">
        <v>97</v>
      </c>
    </row>
    <row r="28" spans="1:4">
      <c r="A28" s="4" t="s">
        <v>98</v>
      </c>
      <c r="B28" s="5" t="n">
        <v>50756603</v>
      </c>
      <c r="C28" s="5" t="n">
        <v>49472434</v>
      </c>
      <c r="D28" s="5" t="n">
        <v>47485258</v>
      </c>
    </row>
    <row r="29" spans="1:4">
      <c r="A29" s="4" t="s">
        <v>99</v>
      </c>
      <c r="B29" s="5" t="n">
        <v>53301150</v>
      </c>
      <c r="C29" s="5" t="n">
        <v>51708983</v>
      </c>
      <c r="D29" s="5" t="n">
        <v>511603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0</v>
      </c>
    </row>
    <row r="3" spans="1:3">
      <c r="A3" s="3" t="s">
        <v>208</v>
      </c>
    </row>
    <row r="4" spans="1:3">
      <c r="A4" s="4" t="s">
        <v>304</v>
      </c>
      <c r="B4" s="6" t="n">
        <v>0</v>
      </c>
      <c r="C4" s="6" t="n">
        <v>42000</v>
      </c>
    </row>
    <row r="5" spans="1:3">
      <c r="A5" s="4" t="s">
        <v>305</v>
      </c>
      <c r="B5" s="5" t="n">
        <v>0</v>
      </c>
      <c r="C5" s="5" t="n">
        <v>0</v>
      </c>
    </row>
    <row r="6" spans="1:3">
      <c r="A6" s="4" t="s">
        <v>306</v>
      </c>
      <c r="B6" s="6" t="n">
        <v>8900000</v>
      </c>
      <c r="C6" s="6" t="n">
        <v>5600000</v>
      </c>
    </row>
    <row r="7" spans="1:3">
      <c r="A7" s="4" t="s">
        <v>307</v>
      </c>
    </row>
    <row r="8" spans="1:3">
      <c r="A8" s="3" t="s">
        <v>308</v>
      </c>
    </row>
    <row r="9" spans="1:3">
      <c r="A9" s="4" t="s">
        <v>308</v>
      </c>
      <c r="B9" s="4" t="s">
        <v>309</v>
      </c>
    </row>
    <row r="10" spans="1:3">
      <c r="A10" s="4" t="s">
        <v>310</v>
      </c>
    </row>
    <row r="11" spans="1:3">
      <c r="A11" s="3" t="s">
        <v>308</v>
      </c>
    </row>
    <row r="12" spans="1:3">
      <c r="A12" s="4" t="s">
        <v>308</v>
      </c>
      <c r="B12" s="4" t="s">
        <v>311</v>
      </c>
    </row>
    <row r="13" spans="1:3">
      <c r="A13" s="4" t="s">
        <v>312</v>
      </c>
    </row>
    <row r="14" spans="1:3">
      <c r="A14" s="3" t="s">
        <v>308</v>
      </c>
    </row>
    <row r="15" spans="1:3">
      <c r="A15" s="4" t="s">
        <v>308</v>
      </c>
      <c r="B15" s="4" t="s">
        <v>311</v>
      </c>
    </row>
    <row r="16" spans="1:3">
      <c r="A16" s="4" t="s">
        <v>313</v>
      </c>
    </row>
    <row r="17" spans="1:3">
      <c r="A17" s="3" t="s">
        <v>308</v>
      </c>
    </row>
    <row r="18" spans="1:3">
      <c r="A18" s="4" t="s">
        <v>308</v>
      </c>
      <c r="B18" s="4" t="s">
        <v>314</v>
      </c>
    </row>
    <row r="19" spans="1:3">
      <c r="A19" s="4" t="s">
        <v>315</v>
      </c>
    </row>
    <row r="20" spans="1:3">
      <c r="A20" s="3" t="s">
        <v>308</v>
      </c>
    </row>
    <row r="21" spans="1:3">
      <c r="A21" s="4" t="s">
        <v>308</v>
      </c>
      <c r="B21" s="4" t="s">
        <v>316</v>
      </c>
    </row>
    <row r="22" spans="1:3">
      <c r="A22" s="4" t="s">
        <v>317</v>
      </c>
    </row>
    <row r="23" spans="1:3">
      <c r="A23" s="3" t="s">
        <v>308</v>
      </c>
    </row>
    <row r="24" spans="1:3">
      <c r="A24" s="4" t="s">
        <v>308</v>
      </c>
      <c r="B24" s="4" t="s">
        <v>318</v>
      </c>
    </row>
    <row r="25" spans="1:3">
      <c r="A25" s="4" t="s">
        <v>319</v>
      </c>
    </row>
    <row r="26" spans="1:3">
      <c r="A26" s="3" t="s">
        <v>308</v>
      </c>
    </row>
    <row r="27" spans="1:3">
      <c r="A27" s="4" t="s">
        <v>308</v>
      </c>
      <c r="B27" s="4" t="s">
        <v>320</v>
      </c>
    </row>
    <row r="28" spans="1:3">
      <c r="A28" s="4" t="s">
        <v>321</v>
      </c>
    </row>
    <row r="29" spans="1:3">
      <c r="A29" s="3" t="s">
        <v>308</v>
      </c>
    </row>
    <row r="30" spans="1:3">
      <c r="A30" s="4" t="s">
        <v>308</v>
      </c>
      <c r="B30" s="4" t="s">
        <v>3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7</v>
      </c>
    </row>
    <row r="9" spans="1:2">
      <c r="A9" s="4" t="s">
        <v>329</v>
      </c>
    </row>
    <row r="10" spans="1:2">
      <c r="A10" s="3" t="s">
        <v>325</v>
      </c>
    </row>
    <row r="11" spans="1:2">
      <c r="A11" s="4" t="s">
        <v>326</v>
      </c>
      <c r="B11" s="4" t="s">
        <v>330</v>
      </c>
    </row>
    <row r="12" spans="1:2">
      <c r="A12" s="4" t="s">
        <v>331</v>
      </c>
    </row>
    <row r="13" spans="1:2">
      <c r="A13" s="3" t="s">
        <v>325</v>
      </c>
    </row>
    <row r="14" spans="1:2">
      <c r="A14" s="4" t="s">
        <v>326</v>
      </c>
      <c r="B1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33</v>
      </c>
      <c r="B1" s="2" t="s">
        <v>2</v>
      </c>
      <c r="C1" s="2" t="s">
        <v>30</v>
      </c>
      <c r="D1" s="2" t="s">
        <v>334</v>
      </c>
    </row>
    <row r="2" spans="1:4">
      <c r="A2" s="3" t="s">
        <v>217</v>
      </c>
    </row>
    <row r="3" spans="1:4">
      <c r="A3" s="4" t="s">
        <v>335</v>
      </c>
      <c r="C3" s="6" t="n">
        <v>4165</v>
      </c>
    </row>
    <row r="4" spans="1:4">
      <c r="A4" s="4" t="s">
        <v>336</v>
      </c>
    </row>
    <row r="5" spans="1:4">
      <c r="A5" s="3" t="s">
        <v>217</v>
      </c>
    </row>
    <row r="6" spans="1:4">
      <c r="A6" s="4" t="s">
        <v>337</v>
      </c>
      <c r="B6" s="4" t="s">
        <v>338</v>
      </c>
      <c r="D6" s="4" t="s">
        <v>338</v>
      </c>
    </row>
    <row r="7" spans="1:4">
      <c r="A7" s="4" t="s">
        <v>335</v>
      </c>
      <c r="B7" s="6" t="n">
        <v>0</v>
      </c>
      <c r="C7" s="6" t="n">
        <v>41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72</v>
      </c>
    </row>
    <row r="3" spans="1:4">
      <c r="A3" s="3" t="s">
        <v>340</v>
      </c>
    </row>
    <row r="4" spans="1:4">
      <c r="A4" s="4" t="s">
        <v>341</v>
      </c>
      <c r="B4" s="4" t="s">
        <v>342</v>
      </c>
    </row>
    <row r="5" spans="1:4">
      <c r="A5" s="4" t="s">
        <v>343</v>
      </c>
      <c r="B5" s="4" t="s">
        <v>344</v>
      </c>
    </row>
    <row r="6" spans="1:4">
      <c r="A6" s="4" t="s">
        <v>345</v>
      </c>
      <c r="B6" s="9" t="n">
        <v>1.5</v>
      </c>
      <c r="C6" s="6" t="n">
        <v>0</v>
      </c>
      <c r="D6" s="9" t="n">
        <v>0.8</v>
      </c>
    </row>
    <row r="7" spans="1:4">
      <c r="A7" s="4" t="s">
        <v>81</v>
      </c>
    </row>
    <row r="8" spans="1:4">
      <c r="A8" s="3" t="s">
        <v>233</v>
      </c>
    </row>
    <row r="9" spans="1:4">
      <c r="A9" s="4" t="s">
        <v>346</v>
      </c>
      <c r="B9" s="9" t="n">
        <v>33.8</v>
      </c>
      <c r="C9" s="9" t="n">
        <v>21.9</v>
      </c>
      <c r="D9" s="9" t="n">
        <v>1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348</v>
      </c>
      <c r="D1" s="2" t="s">
        <v>30</v>
      </c>
    </row>
    <row r="2" spans="1:4">
      <c r="A2" s="3" t="s">
        <v>238</v>
      </c>
    </row>
    <row r="3" spans="1:4">
      <c r="A3" s="4" t="s">
        <v>349</v>
      </c>
      <c r="B3" s="6" t="n">
        <v>294999000</v>
      </c>
      <c r="D3" s="6" t="n">
        <v>276127000</v>
      </c>
    </row>
    <row r="4" spans="1:4">
      <c r="A4" s="4" t="s">
        <v>350</v>
      </c>
      <c r="B4" s="5" t="n">
        <v>-26823000</v>
      </c>
      <c r="D4" s="5" t="n">
        <v>-84288000</v>
      </c>
    </row>
    <row r="5" spans="1:4">
      <c r="A5" s="4" t="s">
        <v>351</v>
      </c>
      <c r="B5" s="6" t="n">
        <v>20843000</v>
      </c>
      <c r="D5" s="6" t="n">
        <v>41729000</v>
      </c>
    </row>
    <row r="6" spans="1:4">
      <c r="A6" s="4" t="s">
        <v>352</v>
      </c>
    </row>
    <row r="7" spans="1:4">
      <c r="A7" s="3" t="s">
        <v>238</v>
      </c>
    </row>
    <row r="8" spans="1:4">
      <c r="A8" s="4" t="s">
        <v>349</v>
      </c>
      <c r="C8" s="6" t="n">
        <v>211000</v>
      </c>
    </row>
    <row r="9" spans="1:4">
      <c r="A9" s="4" t="s">
        <v>350</v>
      </c>
      <c r="C9" s="5" t="n">
        <v>211000</v>
      </c>
    </row>
    <row r="10" spans="1:4">
      <c r="A10" s="4" t="s">
        <v>353</v>
      </c>
    </row>
    <row r="11" spans="1:4">
      <c r="A11" s="3" t="s">
        <v>238</v>
      </c>
    </row>
    <row r="12" spans="1:4">
      <c r="A12" s="4" t="s">
        <v>350</v>
      </c>
      <c r="C12" s="5" t="n">
        <v>392000</v>
      </c>
    </row>
    <row r="13" spans="1:4">
      <c r="A13" s="4" t="s">
        <v>351</v>
      </c>
      <c r="C13" s="6" t="n">
        <v>39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3" t="s">
        <v>355</v>
      </c>
    </row>
    <row r="3" spans="1:3">
      <c r="A3" s="4" t="s">
        <v>33</v>
      </c>
      <c r="B3" s="6" t="n">
        <v>39736</v>
      </c>
      <c r="C3" s="6" t="n">
        <v>23723</v>
      </c>
    </row>
    <row r="4" spans="1:3">
      <c r="A4" s="3" t="s">
        <v>356</v>
      </c>
    </row>
    <row r="5" spans="1:3">
      <c r="A5" s="4" t="s">
        <v>56</v>
      </c>
      <c r="C5" s="5" t="n">
        <v>114</v>
      </c>
    </row>
    <row r="6" spans="1:3">
      <c r="A6" s="4" t="s">
        <v>357</v>
      </c>
    </row>
    <row r="7" spans="1:3">
      <c r="A7" s="3" t="s">
        <v>355</v>
      </c>
    </row>
    <row r="8" spans="1:3">
      <c r="A8" s="4" t="s">
        <v>32</v>
      </c>
      <c r="B8" s="5" t="n">
        <v>100304</v>
      </c>
      <c r="C8" s="5" t="n">
        <v>66398</v>
      </c>
    </row>
    <row r="9" spans="1:3">
      <c r="A9" s="4" t="s">
        <v>33</v>
      </c>
      <c r="B9" s="5" t="n">
        <v>39736</v>
      </c>
      <c r="C9" s="5" t="n">
        <v>23723</v>
      </c>
    </row>
    <row r="10" spans="1:3">
      <c r="A10" s="4" t="s">
        <v>358</v>
      </c>
      <c r="B10" s="5" t="n">
        <v>132477</v>
      </c>
      <c r="C10" s="5" t="n">
        <v>74343</v>
      </c>
    </row>
    <row r="11" spans="1:3">
      <c r="A11" s="4" t="s">
        <v>359</v>
      </c>
      <c r="B11" s="5" t="n">
        <v>1161</v>
      </c>
      <c r="C11" s="5" t="n">
        <v>1067</v>
      </c>
    </row>
    <row r="12" spans="1:3">
      <c r="A12" s="4" t="s">
        <v>360</v>
      </c>
      <c r="B12" s="5" t="n">
        <v>335</v>
      </c>
      <c r="C12" s="5" t="n">
        <v>275</v>
      </c>
    </row>
    <row r="13" spans="1:3">
      <c r="A13" s="4" t="s">
        <v>361</v>
      </c>
      <c r="B13" s="5" t="n">
        <v>274013</v>
      </c>
      <c r="C13" s="5" t="n">
        <v>165806</v>
      </c>
    </row>
    <row r="14" spans="1:3">
      <c r="A14" s="3" t="s">
        <v>356</v>
      </c>
    </row>
    <row r="15" spans="1:3">
      <c r="A15" s="4" t="s">
        <v>56</v>
      </c>
      <c r="C15" s="5" t="n">
        <v>114</v>
      </c>
    </row>
    <row r="16" spans="1:3">
      <c r="A16" s="4" t="s">
        <v>362</v>
      </c>
    </row>
    <row r="17" spans="1:3">
      <c r="A17" s="3" t="s">
        <v>355</v>
      </c>
    </row>
    <row r="18" spans="1:3">
      <c r="A18" s="4" t="s">
        <v>32</v>
      </c>
      <c r="B18" s="5" t="n">
        <v>100304</v>
      </c>
      <c r="C18" s="5" t="n">
        <v>66398</v>
      </c>
    </row>
    <row r="19" spans="1:3">
      <c r="A19" s="4" t="s">
        <v>33</v>
      </c>
      <c r="B19" s="5" t="n">
        <v>2118</v>
      </c>
      <c r="C19" s="5" t="n">
        <v>656</v>
      </c>
    </row>
    <row r="20" spans="1:3">
      <c r="A20" s="4" t="s">
        <v>358</v>
      </c>
      <c r="B20" s="5" t="n">
        <v>448</v>
      </c>
      <c r="C20" s="5" t="n">
        <v>1717</v>
      </c>
    </row>
    <row r="21" spans="1:3">
      <c r="A21" s="4" t="s">
        <v>361</v>
      </c>
      <c r="B21" s="5" t="n">
        <v>102870</v>
      </c>
      <c r="C21" s="5" t="n">
        <v>68771</v>
      </c>
    </row>
    <row r="22" spans="1:3">
      <c r="A22" s="4" t="s">
        <v>363</v>
      </c>
    </row>
    <row r="23" spans="1:3">
      <c r="A23" s="3" t="s">
        <v>355</v>
      </c>
    </row>
    <row r="24" spans="1:3">
      <c r="A24" s="4" t="s">
        <v>33</v>
      </c>
      <c r="B24" s="5" t="n">
        <v>37618</v>
      </c>
      <c r="C24" s="5" t="n">
        <v>23067</v>
      </c>
    </row>
    <row r="25" spans="1:3">
      <c r="A25" s="4" t="s">
        <v>358</v>
      </c>
      <c r="B25" s="5" t="n">
        <v>132029</v>
      </c>
      <c r="C25" s="5" t="n">
        <v>72626</v>
      </c>
    </row>
    <row r="26" spans="1:3">
      <c r="A26" s="4" t="s">
        <v>359</v>
      </c>
      <c r="B26" s="5" t="n">
        <v>1161</v>
      </c>
      <c r="C26" s="5" t="n">
        <v>1067</v>
      </c>
    </row>
    <row r="27" spans="1:3">
      <c r="A27" s="4" t="s">
        <v>360</v>
      </c>
      <c r="B27" s="5" t="n">
        <v>335</v>
      </c>
      <c r="C27" s="5" t="n">
        <v>275</v>
      </c>
    </row>
    <row r="28" spans="1:3">
      <c r="A28" s="4" t="s">
        <v>361</v>
      </c>
      <c r="B28" s="6" t="n">
        <v>171143</v>
      </c>
      <c r="C28" s="5" t="n">
        <v>97035</v>
      </c>
    </row>
    <row r="29" spans="1:3">
      <c r="A29" s="4" t="s">
        <v>364</v>
      </c>
    </row>
    <row r="30" spans="1:3">
      <c r="A30" s="3" t="s">
        <v>356</v>
      </c>
    </row>
    <row r="31" spans="1:3">
      <c r="A31" s="4" t="s">
        <v>56</v>
      </c>
      <c r="C31" s="6" t="n">
        <v>1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172</v>
      </c>
    </row>
    <row r="3" spans="1:3">
      <c r="A3" s="4" t="s">
        <v>366</v>
      </c>
      <c r="B3" s="6" t="n">
        <v>174235</v>
      </c>
      <c r="C3" s="6" t="n">
        <v>99487</v>
      </c>
    </row>
    <row r="4" spans="1:3">
      <c r="A4" s="4" t="s">
        <v>367</v>
      </c>
      <c r="B4" s="5" t="n">
        <v>48</v>
      </c>
      <c r="C4" s="5" t="n">
        <v>86</v>
      </c>
    </row>
    <row r="5" spans="1:3">
      <c r="A5" s="4" t="s">
        <v>368</v>
      </c>
      <c r="B5" s="5" t="n">
        <v>-909</v>
      </c>
      <c r="C5" s="5" t="n">
        <v>-440</v>
      </c>
    </row>
    <row r="6" spans="1:3">
      <c r="A6" s="4" t="s">
        <v>369</v>
      </c>
      <c r="B6" s="5" t="n">
        <v>173374</v>
      </c>
      <c r="C6" s="5" t="n">
        <v>99133</v>
      </c>
    </row>
    <row r="7" spans="1:3">
      <c r="A7" s="3" t="s">
        <v>370</v>
      </c>
    </row>
    <row r="8" spans="1:3">
      <c r="A8" s="4" t="s">
        <v>371</v>
      </c>
      <c r="B8" s="5" t="n">
        <v>39736</v>
      </c>
    </row>
    <row r="9" spans="1:3">
      <c r="A9" s="4" t="s">
        <v>372</v>
      </c>
      <c r="B9" s="5" t="n">
        <v>42921</v>
      </c>
    </row>
    <row r="10" spans="1:3">
      <c r="A10" s="4" t="s">
        <v>373</v>
      </c>
      <c r="B10" s="5" t="n">
        <v>43021</v>
      </c>
    </row>
    <row r="11" spans="1:3">
      <c r="A11" s="4" t="s">
        <v>374</v>
      </c>
      <c r="B11" s="5" t="n">
        <v>47696</v>
      </c>
    </row>
    <row r="12" spans="1:3">
      <c r="A12" s="4" t="s">
        <v>375</v>
      </c>
      <c r="B12" s="6" t="n">
        <v>173374</v>
      </c>
      <c r="C12" s="6" t="n">
        <v>991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6</v>
      </c>
      <c r="B1" s="2" t="s">
        <v>2</v>
      </c>
      <c r="C1" s="2" t="s">
        <v>30</v>
      </c>
    </row>
    <row r="2" spans="1:3">
      <c r="A2" s="3" t="s">
        <v>147</v>
      </c>
    </row>
    <row r="3" spans="1:3">
      <c r="A3" s="4" t="s">
        <v>377</v>
      </c>
      <c r="B3" s="6" t="n">
        <v>2995</v>
      </c>
      <c r="C3" s="6" t="n">
        <v>2091</v>
      </c>
    </row>
    <row r="4" spans="1:3">
      <c r="A4" s="4" t="s">
        <v>378</v>
      </c>
      <c r="B4" s="5" t="n">
        <v>8873</v>
      </c>
      <c r="C4" s="5" t="n">
        <v>8874</v>
      </c>
    </row>
    <row r="5" spans="1:3">
      <c r="A5" s="4" t="s">
        <v>379</v>
      </c>
      <c r="B5" s="5" t="n">
        <v>4436</v>
      </c>
      <c r="C5" s="5" t="n">
        <v>5836</v>
      </c>
    </row>
    <row r="6" spans="1:3">
      <c r="A6" s="4" t="s">
        <v>380</v>
      </c>
      <c r="B6" s="6" t="n">
        <v>16304</v>
      </c>
      <c r="C6" s="6" t="n">
        <v>168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81</v>
      </c>
      <c r="B1" s="2" t="s">
        <v>1</v>
      </c>
    </row>
    <row r="2" spans="1:4">
      <c r="B2" s="2" t="s">
        <v>2</v>
      </c>
      <c r="C2" s="2" t="s">
        <v>30</v>
      </c>
      <c r="D2" s="2" t="s">
        <v>72</v>
      </c>
    </row>
    <row r="3" spans="1:4">
      <c r="A3" s="3" t="s">
        <v>325</v>
      </c>
    </row>
    <row r="4" spans="1:4">
      <c r="A4" s="4" t="s">
        <v>382</v>
      </c>
      <c r="B4" s="6" t="n">
        <v>14470</v>
      </c>
      <c r="C4" s="6" t="n">
        <v>12441</v>
      </c>
    </row>
    <row r="5" spans="1:4">
      <c r="A5" s="4" t="s">
        <v>383</v>
      </c>
      <c r="B5" s="5" t="n">
        <v>-9346</v>
      </c>
      <c r="C5" s="5" t="n">
        <v>-8097</v>
      </c>
    </row>
    <row r="6" spans="1:4">
      <c r="A6" s="4" t="s">
        <v>39</v>
      </c>
      <c r="B6" s="5" t="n">
        <v>5124</v>
      </c>
      <c r="C6" s="5" t="n">
        <v>4344</v>
      </c>
    </row>
    <row r="7" spans="1:4">
      <c r="A7" s="4" t="s">
        <v>384</v>
      </c>
      <c r="B7" s="5" t="n">
        <v>1200</v>
      </c>
      <c r="C7" s="5" t="n">
        <v>1100</v>
      </c>
      <c r="D7" s="6" t="n">
        <v>700</v>
      </c>
    </row>
    <row r="8" spans="1:4">
      <c r="A8" s="4" t="s">
        <v>324</v>
      </c>
    </row>
    <row r="9" spans="1:4">
      <c r="A9" s="3" t="s">
        <v>325</v>
      </c>
    </row>
    <row r="10" spans="1:4">
      <c r="A10" s="4" t="s">
        <v>382</v>
      </c>
      <c r="B10" s="5" t="n">
        <v>1226</v>
      </c>
      <c r="C10" s="5" t="n">
        <v>1206</v>
      </c>
    </row>
    <row r="11" spans="1:4">
      <c r="A11" s="4" t="s">
        <v>328</v>
      </c>
    </row>
    <row r="12" spans="1:4">
      <c r="A12" s="3" t="s">
        <v>325</v>
      </c>
    </row>
    <row r="13" spans="1:4">
      <c r="A13" s="4" t="s">
        <v>382</v>
      </c>
      <c r="B13" s="5" t="n">
        <v>2004</v>
      </c>
      <c r="C13" s="5" t="n">
        <v>1807</v>
      </c>
    </row>
    <row r="14" spans="1:4">
      <c r="A14" s="4" t="s">
        <v>385</v>
      </c>
    </row>
    <row r="15" spans="1:4">
      <c r="A15" s="3" t="s">
        <v>325</v>
      </c>
    </row>
    <row r="16" spans="1:4">
      <c r="A16" s="4" t="s">
        <v>382</v>
      </c>
      <c r="B16" s="5" t="n">
        <v>8331</v>
      </c>
      <c r="C16" s="5" t="n">
        <v>6758</v>
      </c>
    </row>
    <row r="17" spans="1:4">
      <c r="A17" s="4" t="s">
        <v>386</v>
      </c>
    </row>
    <row r="18" spans="1:4">
      <c r="A18" s="3" t="s">
        <v>325</v>
      </c>
    </row>
    <row r="19" spans="1:4">
      <c r="A19" s="4" t="s">
        <v>382</v>
      </c>
      <c r="B19" s="5" t="n">
        <v>2731</v>
      </c>
      <c r="C19" s="5" t="n">
        <v>2642</v>
      </c>
    </row>
    <row r="20" spans="1:4">
      <c r="A20" s="4" t="s">
        <v>387</v>
      </c>
    </row>
    <row r="21" spans="1:4">
      <c r="A21" s="3" t="s">
        <v>325</v>
      </c>
    </row>
    <row r="22" spans="1:4">
      <c r="A22" s="4" t="s">
        <v>382</v>
      </c>
      <c r="B22" s="6" t="n">
        <v>178</v>
      </c>
      <c r="C22" s="6" t="n">
        <v>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26"/>
    <col customWidth="1" max="3" min="3" width="26"/>
    <col customWidth="1" max="4" min="4" width="21"/>
    <col customWidth="1" max="5" min="5" width="18"/>
  </cols>
  <sheetData>
    <row r="1" spans="1:5">
      <c r="A1" s="1" t="s">
        <v>388</v>
      </c>
      <c r="B1" s="2" t="s">
        <v>1</v>
      </c>
    </row>
    <row r="2" spans="1:5">
      <c r="B2" s="2" t="s">
        <v>389</v>
      </c>
      <c r="C2" s="2" t="s">
        <v>390</v>
      </c>
      <c r="D2" s="2" t="s">
        <v>391</v>
      </c>
      <c r="E2" s="2" t="s">
        <v>392</v>
      </c>
    </row>
    <row r="3" spans="1:5">
      <c r="A3" s="3" t="s">
        <v>177</v>
      </c>
    </row>
    <row r="4" spans="1:5">
      <c r="A4" s="4" t="s">
        <v>393</v>
      </c>
      <c r="B4" s="6" t="n">
        <v>-8166</v>
      </c>
      <c r="C4" s="6" t="n">
        <v>-1283</v>
      </c>
    </row>
    <row r="5" spans="1:5">
      <c r="A5" s="4" t="s">
        <v>394</v>
      </c>
      <c r="B5" s="5" t="n">
        <v>36019</v>
      </c>
      <c r="C5" s="5" t="n">
        <v>36350</v>
      </c>
    </row>
    <row r="6" spans="1:5">
      <c r="A6" s="3" t="s">
        <v>395</v>
      </c>
    </row>
    <row r="7" spans="1:5">
      <c r="A7" s="4" t="s">
        <v>396</v>
      </c>
      <c r="B7" s="5" t="n">
        <v>6900</v>
      </c>
      <c r="C7" s="5" t="n">
        <v>1300</v>
      </c>
      <c r="D7" s="6" t="n">
        <v>200</v>
      </c>
    </row>
    <row r="8" spans="1:5">
      <c r="A8" s="3" t="s">
        <v>397</v>
      </c>
    </row>
    <row r="9" spans="1:5">
      <c r="A9" s="5" t="n">
        <v>2018</v>
      </c>
      <c r="B9" s="5" t="n">
        <v>5200</v>
      </c>
    </row>
    <row r="10" spans="1:5">
      <c r="A10" s="5" t="n">
        <v>2019</v>
      </c>
      <c r="B10" s="5" t="n">
        <v>5200</v>
      </c>
    </row>
    <row r="11" spans="1:5">
      <c r="A11" s="5" t="n">
        <v>2020</v>
      </c>
      <c r="B11" s="5" t="n">
        <v>5200</v>
      </c>
    </row>
    <row r="12" spans="1:5">
      <c r="A12" s="5" t="n">
        <v>2021</v>
      </c>
      <c r="B12" s="5" t="n">
        <v>5200</v>
      </c>
    </row>
    <row r="13" spans="1:5">
      <c r="A13" s="5" t="n">
        <v>2022</v>
      </c>
      <c r="B13" s="5" t="n">
        <v>5200</v>
      </c>
    </row>
    <row r="14" spans="1:5">
      <c r="A14" s="4" t="s">
        <v>398</v>
      </c>
    </row>
    <row r="15" spans="1:5">
      <c r="A15" s="3" t="s">
        <v>395</v>
      </c>
    </row>
    <row r="16" spans="1:5">
      <c r="A16" s="4" t="s">
        <v>399</v>
      </c>
      <c r="E16" s="5" t="n">
        <v>2</v>
      </c>
    </row>
    <row r="17" spans="1:5">
      <c r="A17" s="4" t="s">
        <v>400</v>
      </c>
    </row>
    <row r="18" spans="1:5">
      <c r="A18" s="3" t="s">
        <v>177</v>
      </c>
    </row>
    <row r="19" spans="1:5">
      <c r="A19" s="4" t="s">
        <v>401</v>
      </c>
      <c r="B19" s="6" t="n">
        <v>44185</v>
      </c>
      <c r="C19" s="6" t="n">
        <v>37633</v>
      </c>
    </row>
    <row r="20" spans="1:5">
      <c r="A20" s="4" t="s">
        <v>402</v>
      </c>
    </row>
    <row r="21" spans="1:5">
      <c r="A21" s="3" t="s">
        <v>177</v>
      </c>
    </row>
    <row r="22" spans="1:5">
      <c r="A22" s="4" t="s">
        <v>403</v>
      </c>
      <c r="B22" s="4" t="s">
        <v>404</v>
      </c>
      <c r="C22" s="4" t="s">
        <v>404</v>
      </c>
    </row>
    <row r="23" spans="1:5">
      <c r="A23" s="4" t="s">
        <v>405</v>
      </c>
    </row>
    <row r="24" spans="1:5">
      <c r="A24" s="3" t="s">
        <v>177</v>
      </c>
    </row>
    <row r="25" spans="1:5">
      <c r="A25" s="4" t="s">
        <v>403</v>
      </c>
      <c r="B25" s="4" t="s">
        <v>332</v>
      </c>
      <c r="C25" s="4" t="s">
        <v>3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v>
      </c>
      <c r="B1" s="2" t="s">
        <v>1</v>
      </c>
    </row>
    <row r="2" spans="1:4">
      <c r="B2" s="2" t="s">
        <v>2</v>
      </c>
      <c r="C2" s="2" t="s">
        <v>30</v>
      </c>
      <c r="D2" s="2" t="s">
        <v>72</v>
      </c>
    </row>
    <row r="3" spans="1:4">
      <c r="A3" s="3" t="s">
        <v>101</v>
      </c>
    </row>
    <row r="4" spans="1:4">
      <c r="A4" s="4" t="s">
        <v>93</v>
      </c>
      <c r="B4" s="6" t="n">
        <v>57284</v>
      </c>
      <c r="C4" s="6" t="n">
        <v>91221</v>
      </c>
      <c r="D4" s="6" t="n">
        <v>13944</v>
      </c>
    </row>
    <row r="5" spans="1:4">
      <c r="A5" s="3" t="s">
        <v>102</v>
      </c>
    </row>
    <row r="6" spans="1:4">
      <c r="A6" s="4" t="s">
        <v>103</v>
      </c>
      <c r="B6" s="5" t="n">
        <v>-613</v>
      </c>
      <c r="C6" s="5" t="n">
        <v>354</v>
      </c>
      <c r="D6" s="5" t="n">
        <v>-334</v>
      </c>
    </row>
    <row r="7" spans="1:4">
      <c r="A7" s="4" t="s">
        <v>104</v>
      </c>
      <c r="B7" s="5" t="n">
        <v>-613</v>
      </c>
      <c r="C7" s="5" t="n">
        <v>354</v>
      </c>
      <c r="D7" s="5" t="n">
        <v>-334</v>
      </c>
    </row>
    <row r="8" spans="1:4">
      <c r="A8" s="4" t="s">
        <v>105</v>
      </c>
      <c r="B8" s="6" t="n">
        <v>56671</v>
      </c>
      <c r="C8" s="6" t="n">
        <v>91575</v>
      </c>
      <c r="D8" s="6" t="n">
        <v>136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6</v>
      </c>
      <c r="B1" s="2" t="s">
        <v>2</v>
      </c>
      <c r="C1" s="2" t="s">
        <v>30</v>
      </c>
    </row>
    <row r="2" spans="1:3">
      <c r="A2" s="3" t="s">
        <v>179</v>
      </c>
    </row>
    <row r="3" spans="1:3">
      <c r="A3" s="4" t="s">
        <v>407</v>
      </c>
      <c r="B3" s="6" t="n">
        <v>10279</v>
      </c>
      <c r="C3" s="6" t="n">
        <v>9145</v>
      </c>
    </row>
    <row r="4" spans="1:3">
      <c r="A4" s="4" t="s">
        <v>408</v>
      </c>
      <c r="B4" s="5" t="n">
        <v>2890</v>
      </c>
      <c r="C4" s="5" t="n">
        <v>6447</v>
      </c>
    </row>
    <row r="5" spans="1:3">
      <c r="A5" s="4" t="s">
        <v>409</v>
      </c>
      <c r="B5" s="5" t="n">
        <v>6996</v>
      </c>
      <c r="C5" s="5" t="n">
        <v>4350</v>
      </c>
    </row>
    <row r="6" spans="1:3">
      <c r="A6" s="4" t="s">
        <v>410</v>
      </c>
      <c r="B6" s="5" t="n">
        <v>726</v>
      </c>
      <c r="C6" s="5" t="n">
        <v>1794</v>
      </c>
    </row>
    <row r="7" spans="1:3">
      <c r="A7" s="4" t="s">
        <v>411</v>
      </c>
      <c r="C7" s="5" t="n">
        <v>61</v>
      </c>
    </row>
    <row r="8" spans="1:3">
      <c r="A8" s="4" t="s">
        <v>412</v>
      </c>
      <c r="B8" s="5" t="n">
        <v>6414</v>
      </c>
      <c r="C8" s="5" t="n">
        <v>5630</v>
      </c>
    </row>
    <row r="9" spans="1:3">
      <c r="A9" s="4" t="s">
        <v>111</v>
      </c>
      <c r="B9" s="6" t="n">
        <v>27305</v>
      </c>
      <c r="C9" s="6" t="n">
        <v>274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13</v>
      </c>
      <c r="B1" s="2" t="s">
        <v>334</v>
      </c>
      <c r="C1" s="2" t="s">
        <v>2</v>
      </c>
      <c r="D1" s="2" t="s">
        <v>30</v>
      </c>
      <c r="E1" s="2" t="s">
        <v>72</v>
      </c>
      <c r="F1" s="2" t="s">
        <v>414</v>
      </c>
      <c r="G1" s="2" t="s">
        <v>30</v>
      </c>
      <c r="H1" s="2" t="s">
        <v>2</v>
      </c>
    </row>
    <row r="2" spans="1:8">
      <c r="A2" s="3" t="s">
        <v>415</v>
      </c>
    </row>
    <row r="3" spans="1:8">
      <c r="A3" s="4" t="s">
        <v>416</v>
      </c>
      <c r="C3" s="6" t="n">
        <v>50000</v>
      </c>
      <c r="D3" s="6" t="n">
        <v>278000</v>
      </c>
      <c r="E3" s="6" t="n">
        <v>687000</v>
      </c>
    </row>
    <row r="4" spans="1:8">
      <c r="A4" s="4" t="s">
        <v>335</v>
      </c>
      <c r="D4" s="5" t="n">
        <v>4165000</v>
      </c>
      <c r="G4" s="6" t="n">
        <v>4165000</v>
      </c>
    </row>
    <row r="5" spans="1:8">
      <c r="A5" s="4" t="s">
        <v>89</v>
      </c>
      <c r="C5" s="6" t="n">
        <v>295000</v>
      </c>
      <c r="D5" s="5" t="n">
        <v>671000</v>
      </c>
      <c r="E5" s="6" t="n">
        <v>2338000</v>
      </c>
    </row>
    <row r="6" spans="1:8">
      <c r="A6" s="4" t="s">
        <v>336</v>
      </c>
    </row>
    <row r="7" spans="1:8">
      <c r="A7" s="3" t="s">
        <v>417</v>
      </c>
    </row>
    <row r="8" spans="1:8">
      <c r="A8" s="4" t="s">
        <v>418</v>
      </c>
      <c r="B8" s="6" t="n">
        <v>90000000</v>
      </c>
    </row>
    <row r="9" spans="1:8">
      <c r="A9" s="4" t="s">
        <v>337</v>
      </c>
      <c r="B9" s="4" t="s">
        <v>338</v>
      </c>
      <c r="C9" s="4" t="s">
        <v>338</v>
      </c>
      <c r="H9" s="4" t="s">
        <v>338</v>
      </c>
    </row>
    <row r="10" spans="1:8">
      <c r="A10" s="4" t="s">
        <v>419</v>
      </c>
      <c r="F10" s="10" t="n">
        <v>188.7059</v>
      </c>
    </row>
    <row r="11" spans="1:8">
      <c r="A11" s="4" t="s">
        <v>420</v>
      </c>
      <c r="C11" s="6" t="n">
        <v>1000</v>
      </c>
      <c r="H11" s="6" t="n">
        <v>1000</v>
      </c>
    </row>
    <row r="12" spans="1:8">
      <c r="A12" s="4" t="s">
        <v>421</v>
      </c>
      <c r="C12" s="8" t="n">
        <v>5.3</v>
      </c>
      <c r="H12" s="8" t="n">
        <v>5.3</v>
      </c>
    </row>
    <row r="13" spans="1:8">
      <c r="A13" s="4" t="s">
        <v>422</v>
      </c>
      <c r="B13" s="6" t="n">
        <v>3500000</v>
      </c>
    </row>
    <row r="14" spans="1:8">
      <c r="A14" s="4" t="s">
        <v>423</v>
      </c>
      <c r="B14" s="5" t="n">
        <v>2600000</v>
      </c>
    </row>
    <row r="15" spans="1:8">
      <c r="A15" s="3" t="s">
        <v>415</v>
      </c>
    </row>
    <row r="16" spans="1:8">
      <c r="A16" s="4" t="s">
        <v>424</v>
      </c>
      <c r="G16" s="5" t="n">
        <v>90000000</v>
      </c>
    </row>
    <row r="17" spans="1:8">
      <c r="A17" s="4" t="s">
        <v>425</v>
      </c>
      <c r="G17" s="5" t="n">
        <v>-9270000</v>
      </c>
    </row>
    <row r="18" spans="1:8">
      <c r="A18" s="4" t="s">
        <v>426</v>
      </c>
      <c r="B18" s="6" t="n">
        <v>900000</v>
      </c>
      <c r="G18" s="5" t="n">
        <v>-22336000</v>
      </c>
    </row>
    <row r="19" spans="1:8">
      <c r="A19" s="4" t="s">
        <v>427</v>
      </c>
      <c r="C19" s="6" t="n">
        <v>-4575000</v>
      </c>
      <c r="D19" s="5" t="n">
        <v>-3900000</v>
      </c>
      <c r="G19" s="5" t="n">
        <v>-85425000</v>
      </c>
      <c r="H19" s="6" t="n">
        <v>-90000000</v>
      </c>
    </row>
    <row r="20" spans="1:8">
      <c r="A20" s="4" t="s">
        <v>428</v>
      </c>
      <c r="C20" s="5" t="n">
        <v>360000</v>
      </c>
      <c r="D20" s="5" t="n">
        <v>25767000</v>
      </c>
      <c r="G20" s="5" t="n">
        <v>25767000</v>
      </c>
      <c r="H20" s="5" t="n">
        <v>360000</v>
      </c>
    </row>
    <row r="21" spans="1:8">
      <c r="A21" s="4" t="s">
        <v>416</v>
      </c>
      <c r="C21" s="5" t="n">
        <v>50000</v>
      </c>
      <c r="G21" s="5" t="n">
        <v>5429000</v>
      </c>
    </row>
    <row r="22" spans="1:8">
      <c r="A22" s="4" t="s">
        <v>335</v>
      </c>
      <c r="C22" s="6" t="n">
        <v>0</v>
      </c>
      <c r="D22" s="6" t="n">
        <v>4165000</v>
      </c>
      <c r="G22" s="6" t="n">
        <v>4165000</v>
      </c>
      <c r="H22" s="6" t="n">
        <v>0</v>
      </c>
    </row>
    <row r="23" spans="1:8">
      <c r="A23" s="4" t="s">
        <v>429</v>
      </c>
      <c r="C23" s="5" t="n">
        <v>900000</v>
      </c>
      <c r="D23" s="5" t="n">
        <v>700000</v>
      </c>
      <c r="H23" s="5" t="n">
        <v>17000000</v>
      </c>
    </row>
    <row r="24" spans="1:8">
      <c r="A24" s="4" t="s">
        <v>430</v>
      </c>
      <c r="D24" s="5" t="n">
        <v>24000</v>
      </c>
      <c r="H24" s="5" t="n">
        <v>2200000</v>
      </c>
    </row>
    <row r="25" spans="1:8">
      <c r="A25" s="4" t="s">
        <v>89</v>
      </c>
      <c r="C25" s="6" t="n">
        <v>300000</v>
      </c>
      <c r="D25" s="6" t="n">
        <v>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31"/>
  </cols>
  <sheetData>
    <row r="1" spans="1:5">
      <c r="A1" s="1" t="s">
        <v>431</v>
      </c>
      <c r="B1" s="2" t="s">
        <v>1</v>
      </c>
      <c r="D1" s="2" t="s">
        <v>432</v>
      </c>
      <c r="E1" s="2" t="s">
        <v>433</v>
      </c>
    </row>
    <row r="2" spans="1:5">
      <c r="B2" s="2" t="s">
        <v>434</v>
      </c>
      <c r="C2" s="2" t="s">
        <v>435</v>
      </c>
      <c r="D2" s="2" t="s">
        <v>390</v>
      </c>
      <c r="E2" s="2" t="s">
        <v>434</v>
      </c>
    </row>
    <row r="3" spans="1:5">
      <c r="A3" s="4" t="s">
        <v>336</v>
      </c>
    </row>
    <row r="4" spans="1:5">
      <c r="A4" s="3" t="s">
        <v>58</v>
      </c>
    </row>
    <row r="5" spans="1:5">
      <c r="A5" s="4" t="s">
        <v>429</v>
      </c>
      <c r="B5" s="5" t="n">
        <v>900000</v>
      </c>
      <c r="C5" s="5" t="n">
        <v>700000</v>
      </c>
      <c r="E5" s="5" t="n">
        <v>17000000</v>
      </c>
    </row>
    <row r="6" spans="1:5">
      <c r="A6" s="4" t="s">
        <v>436</v>
      </c>
      <c r="B6" s="6" t="n">
        <v>4575</v>
      </c>
      <c r="C6" s="6" t="n">
        <v>3900</v>
      </c>
      <c r="D6" s="6" t="n">
        <v>85425</v>
      </c>
      <c r="E6" s="6" t="n">
        <v>90000</v>
      </c>
    </row>
    <row r="7" spans="1:5">
      <c r="A7" s="4" t="s">
        <v>430</v>
      </c>
      <c r="C7" s="5" t="n">
        <v>24000</v>
      </c>
      <c r="E7" s="5" t="n">
        <v>2200000</v>
      </c>
    </row>
    <row r="8" spans="1:5">
      <c r="A8" s="4" t="s">
        <v>107</v>
      </c>
    </row>
    <row r="9" spans="1:5">
      <c r="A9" s="3" t="s">
        <v>58</v>
      </c>
    </row>
    <row r="10" spans="1:5">
      <c r="A10" s="4" t="s">
        <v>437</v>
      </c>
      <c r="B10" s="5" t="n">
        <v>1</v>
      </c>
      <c r="E10" s="5"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438</v>
      </c>
      <c r="B1" s="2" t="s">
        <v>1</v>
      </c>
    </row>
    <row r="2" spans="1:2">
      <c r="B2" s="2" t="s">
        <v>439</v>
      </c>
    </row>
    <row r="3" spans="1:2">
      <c r="A3" s="3" t="s">
        <v>440</v>
      </c>
    </row>
    <row r="4" spans="1:2">
      <c r="A4" s="4" t="s">
        <v>441</v>
      </c>
      <c r="B4" s="5" t="n">
        <v>8000000</v>
      </c>
    </row>
    <row r="5" spans="1:2">
      <c r="A5" s="4" t="s">
        <v>442</v>
      </c>
    </row>
    <row r="6" spans="1:2">
      <c r="A6" s="3" t="s">
        <v>440</v>
      </c>
    </row>
    <row r="7" spans="1:2">
      <c r="A7" s="4" t="s">
        <v>443</v>
      </c>
      <c r="B7" s="5" t="n">
        <v>4</v>
      </c>
    </row>
    <row r="8" spans="1:2">
      <c r="A8" s="4" t="s">
        <v>444</v>
      </c>
    </row>
    <row r="9" spans="1:2">
      <c r="A9" s="3" t="s">
        <v>440</v>
      </c>
    </row>
    <row r="10" spans="1:2">
      <c r="A10" s="4" t="s">
        <v>445</v>
      </c>
      <c r="B10" s="4" t="s">
        <v>332</v>
      </c>
    </row>
    <row r="11" spans="1:2">
      <c r="A11" s="4" t="s">
        <v>446</v>
      </c>
    </row>
    <row r="12" spans="1:2">
      <c r="A12" s="3" t="s">
        <v>440</v>
      </c>
    </row>
    <row r="13" spans="1:2">
      <c r="A13" s="4" t="s">
        <v>445</v>
      </c>
      <c r="B13" s="4" t="s">
        <v>332</v>
      </c>
    </row>
    <row r="14" spans="1:2">
      <c r="A14" s="4" t="s">
        <v>447</v>
      </c>
      <c r="B14"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72</v>
      </c>
    </row>
    <row r="3" spans="1:4">
      <c r="A3" s="3" t="s">
        <v>450</v>
      </c>
    </row>
    <row r="4" spans="1:4">
      <c r="A4" s="4" t="s">
        <v>451</v>
      </c>
      <c r="B4" s="6" t="n">
        <v>8433</v>
      </c>
      <c r="C4" s="6" t="n">
        <v>5926</v>
      </c>
      <c r="D4" s="6" t="n">
        <v>4090</v>
      </c>
    </row>
    <row r="5" spans="1:4">
      <c r="A5" s="4" t="s">
        <v>80</v>
      </c>
    </row>
    <row r="6" spans="1:4">
      <c r="A6" s="3" t="s">
        <v>450</v>
      </c>
    </row>
    <row r="7" spans="1:4">
      <c r="A7" s="4" t="s">
        <v>451</v>
      </c>
      <c r="B7" s="5" t="n">
        <v>1387</v>
      </c>
      <c r="C7" s="5" t="n">
        <v>1107</v>
      </c>
      <c r="D7" s="5" t="n">
        <v>874</v>
      </c>
    </row>
    <row r="8" spans="1:4">
      <c r="A8" s="4" t="s">
        <v>81</v>
      </c>
    </row>
    <row r="9" spans="1:4">
      <c r="A9" s="3" t="s">
        <v>450</v>
      </c>
    </row>
    <row r="10" spans="1:4">
      <c r="A10" s="4" t="s">
        <v>451</v>
      </c>
      <c r="B10" s="6" t="n">
        <v>7046</v>
      </c>
      <c r="C10" s="6" t="n">
        <v>4819</v>
      </c>
      <c r="D10" s="6" t="n">
        <v>32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452</v>
      </c>
      <c r="B1" s="2" t="s">
        <v>1</v>
      </c>
    </row>
    <row r="2" spans="1:4">
      <c r="B2" s="2" t="s">
        <v>2</v>
      </c>
      <c r="C2" s="2" t="s">
        <v>30</v>
      </c>
      <c r="D2" s="2" t="s">
        <v>72</v>
      </c>
    </row>
    <row r="3" spans="1:4">
      <c r="A3" s="3" t="s">
        <v>453</v>
      </c>
    </row>
    <row r="4" spans="1:4">
      <c r="A4" s="4" t="s">
        <v>454</v>
      </c>
      <c r="B4" s="4" t="s">
        <v>455</v>
      </c>
    </row>
    <row r="5" spans="1:4">
      <c r="A5" s="4" t="s">
        <v>456</v>
      </c>
    </row>
    <row r="6" spans="1:4">
      <c r="A6" s="3" t="s">
        <v>457</v>
      </c>
    </row>
    <row r="7" spans="1:4">
      <c r="A7" s="4" t="s">
        <v>458</v>
      </c>
      <c r="B7" s="5" t="n">
        <v>3644088</v>
      </c>
      <c r="C7" s="5" t="n">
        <v>2699007</v>
      </c>
    </row>
    <row r="8" spans="1:4">
      <c r="A8" s="4" t="s">
        <v>459</v>
      </c>
      <c r="B8" s="5" t="n">
        <v>1130155</v>
      </c>
      <c r="C8" s="5" t="n">
        <v>1058850</v>
      </c>
    </row>
    <row r="9" spans="1:4">
      <c r="A9" s="4" t="s">
        <v>460</v>
      </c>
      <c r="B9" s="5" t="n">
        <v>-407477</v>
      </c>
      <c r="C9" s="5" t="n">
        <v>-85694</v>
      </c>
    </row>
    <row r="10" spans="1:4">
      <c r="A10" s="4" t="s">
        <v>461</v>
      </c>
      <c r="B10" s="5" t="n">
        <v>-86096</v>
      </c>
      <c r="C10" s="5" t="n">
        <v>-28075</v>
      </c>
    </row>
    <row r="11" spans="1:4">
      <c r="A11" s="4" t="s">
        <v>462</v>
      </c>
      <c r="B11" s="5" t="n">
        <v>4280670</v>
      </c>
      <c r="C11" s="5" t="n">
        <v>3644088</v>
      </c>
      <c r="D11" s="5" t="n">
        <v>2699007</v>
      </c>
    </row>
    <row r="12" spans="1:4">
      <c r="A12" s="4" t="s">
        <v>463</v>
      </c>
      <c r="B12" s="5" t="n">
        <v>4280670</v>
      </c>
    </row>
    <row r="13" spans="1:4">
      <c r="A13" s="4" t="s">
        <v>464</v>
      </c>
      <c r="B13" s="5" t="n">
        <v>1952769</v>
      </c>
    </row>
    <row r="14" spans="1:4">
      <c r="A14" s="3" t="s">
        <v>465</v>
      </c>
    </row>
    <row r="15" spans="1:4">
      <c r="A15" s="4" t="s">
        <v>466</v>
      </c>
      <c r="B15" s="8" t="n">
        <v>10.25</v>
      </c>
      <c r="C15" s="8" t="n">
        <v>8.94</v>
      </c>
    </row>
    <row r="16" spans="1:4">
      <c r="A16" s="4" t="s">
        <v>467</v>
      </c>
      <c r="B16" s="11" t="n">
        <v>26.57</v>
      </c>
      <c r="C16" s="11" t="n">
        <v>13.32</v>
      </c>
    </row>
    <row r="17" spans="1:4">
      <c r="A17" s="4" t="s">
        <v>468</v>
      </c>
      <c r="B17" s="11" t="n">
        <v>9.31</v>
      </c>
      <c r="C17" s="11" t="n">
        <v>6.51</v>
      </c>
    </row>
    <row r="18" spans="1:4">
      <c r="A18" s="4" t="s">
        <v>469</v>
      </c>
      <c r="B18" s="11" t="n">
        <v>17.24</v>
      </c>
      <c r="C18" s="11" t="n">
        <v>12.23</v>
      </c>
    </row>
    <row r="19" spans="1:4">
      <c r="A19" s="4" t="s">
        <v>470</v>
      </c>
      <c r="B19" s="11" t="n">
        <v>14.5</v>
      </c>
      <c r="C19" s="8" t="n">
        <v>10.25</v>
      </c>
      <c r="D19" s="8" t="n">
        <v>8.94</v>
      </c>
    </row>
    <row r="20" spans="1:4">
      <c r="A20" s="4" t="s">
        <v>471</v>
      </c>
      <c r="B20" s="11" t="n">
        <v>14.5</v>
      </c>
    </row>
    <row r="21" spans="1:4">
      <c r="A21" s="4" t="s">
        <v>472</v>
      </c>
      <c r="B21" s="8" t="n">
        <v>9.35</v>
      </c>
    </row>
    <row r="22" spans="1:4">
      <c r="A22" s="4" t="s">
        <v>442</v>
      </c>
    </row>
    <row r="23" spans="1:4">
      <c r="A23" s="3" t="s">
        <v>453</v>
      </c>
    </row>
    <row r="24" spans="1:4">
      <c r="A24" s="4" t="s">
        <v>473</v>
      </c>
      <c r="B24" s="4" t="s">
        <v>474</v>
      </c>
      <c r="C24" s="4" t="s">
        <v>475</v>
      </c>
      <c r="D24" s="4" t="s">
        <v>475</v>
      </c>
    </row>
    <row r="25" spans="1:4">
      <c r="A25" s="4" t="s">
        <v>476</v>
      </c>
      <c r="B25" s="4" t="s">
        <v>477</v>
      </c>
      <c r="C25" s="4" t="s">
        <v>478</v>
      </c>
      <c r="D25" s="4" t="s">
        <v>479</v>
      </c>
    </row>
    <row r="26" spans="1:4">
      <c r="A26" s="4" t="s">
        <v>480</v>
      </c>
      <c r="B26" s="4" t="s">
        <v>455</v>
      </c>
      <c r="C26" s="4" t="s">
        <v>455</v>
      </c>
      <c r="D26" s="4" t="s">
        <v>455</v>
      </c>
    </row>
    <row r="27" spans="1:4">
      <c r="A27" s="4" t="s">
        <v>481</v>
      </c>
      <c r="B27" s="4" t="s">
        <v>482</v>
      </c>
      <c r="C27" s="4" t="s">
        <v>482</v>
      </c>
      <c r="D27" s="4" t="s">
        <v>482</v>
      </c>
    </row>
    <row r="28" spans="1:4">
      <c r="A28" s="4" t="s">
        <v>483</v>
      </c>
      <c r="B28" s="4" t="s">
        <v>484</v>
      </c>
      <c r="C28" s="4" t="s">
        <v>485</v>
      </c>
      <c r="D28" s="4" t="s">
        <v>486</v>
      </c>
    </row>
    <row r="29" spans="1:4">
      <c r="A29" s="4" t="s">
        <v>487</v>
      </c>
      <c r="B29" s="4" t="s">
        <v>488</v>
      </c>
      <c r="C29" s="4" t="s">
        <v>489</v>
      </c>
      <c r="D29" s="4" t="s">
        <v>490</v>
      </c>
    </row>
    <row r="30" spans="1:4">
      <c r="A30" s="4" t="s">
        <v>454</v>
      </c>
      <c r="B30" s="4" t="s">
        <v>455</v>
      </c>
      <c r="C30" s="4" t="s">
        <v>491</v>
      </c>
      <c r="D30" s="4" t="s">
        <v>491</v>
      </c>
    </row>
    <row r="31" spans="1:4">
      <c r="A31" s="3" t="s">
        <v>492</v>
      </c>
    </row>
    <row r="32" spans="1:4">
      <c r="A32" s="4" t="s">
        <v>493</v>
      </c>
      <c r="B32" s="4" t="s">
        <v>494</v>
      </c>
      <c r="C32" s="4" t="s">
        <v>495</v>
      </c>
      <c r="D32" s="4" t="s">
        <v>496</v>
      </c>
    </row>
    <row r="33" spans="1:4">
      <c r="A33" s="4" t="s">
        <v>497</v>
      </c>
      <c r="B33" s="4" t="s">
        <v>494</v>
      </c>
    </row>
    <row r="34" spans="1:4">
      <c r="A34" s="4" t="s">
        <v>498</v>
      </c>
      <c r="B34" s="4" t="s">
        <v>499</v>
      </c>
    </row>
    <row r="35" spans="1:4">
      <c r="A35" s="3" t="s">
        <v>500</v>
      </c>
    </row>
    <row r="36" spans="1:4">
      <c r="A36" s="4" t="s">
        <v>501</v>
      </c>
      <c r="B36" s="9" t="n">
        <v>108.5</v>
      </c>
      <c r="C36" s="9" t="n">
        <v>54.7</v>
      </c>
      <c r="D36" s="9" t="n">
        <v>12.6</v>
      </c>
    </row>
    <row r="37" spans="1:4">
      <c r="A37" s="4" t="s">
        <v>502</v>
      </c>
      <c r="B37" s="12" t="n">
        <v>108.5</v>
      </c>
      <c r="C37" s="5" t="n">
        <v>54</v>
      </c>
      <c r="D37" s="12" t="n">
        <v>12.4</v>
      </c>
    </row>
    <row r="38" spans="1:4">
      <c r="A38" s="4" t="s">
        <v>503</v>
      </c>
      <c r="B38" s="9" t="n">
        <v>59.6</v>
      </c>
      <c r="C38" s="6" t="n">
        <v>25</v>
      </c>
      <c r="D38" s="6" t="n">
        <v>5</v>
      </c>
    </row>
    <row r="39" spans="1:4">
      <c r="A39" s="4" t="s">
        <v>504</v>
      </c>
      <c r="B39" s="8" t="n">
        <v>14.35</v>
      </c>
      <c r="C39" s="8" t="n">
        <v>7.66</v>
      </c>
      <c r="D39" s="8" t="n">
        <v>6.05</v>
      </c>
    </row>
    <row r="40" spans="1:4">
      <c r="A40" s="4" t="s">
        <v>505</v>
      </c>
      <c r="B40" s="9" t="n">
        <v>5.4</v>
      </c>
      <c r="C40" s="9" t="n">
        <v>3.9</v>
      </c>
      <c r="D40" s="9" t="n">
        <v>2.6</v>
      </c>
    </row>
    <row r="41" spans="1:4">
      <c r="A41" s="4" t="s">
        <v>506</v>
      </c>
      <c r="B41" s="12" t="n">
        <v>12.8</v>
      </c>
      <c r="C41" s="12" t="n">
        <v>1.1</v>
      </c>
      <c r="D41" s="9" t="n">
        <v>1.6</v>
      </c>
    </row>
    <row r="42" spans="1:4">
      <c r="A42" s="4" t="s">
        <v>507</v>
      </c>
      <c r="B42" s="9" t="n">
        <v>17.6</v>
      </c>
      <c r="C42" s="9" t="n">
        <v>9.800000000000001</v>
      </c>
    </row>
    <row r="43" spans="1:4">
      <c r="A43" s="4" t="s">
        <v>508</v>
      </c>
      <c r="B43" s="4" t="s">
        <v>509</v>
      </c>
      <c r="C43" s="4" t="s">
        <v>510</v>
      </c>
    </row>
    <row r="44" spans="1:4">
      <c r="A44" s="4" t="s">
        <v>511</v>
      </c>
    </row>
    <row r="45" spans="1:4">
      <c r="A45" s="3" t="s">
        <v>453</v>
      </c>
    </row>
    <row r="46" spans="1:4">
      <c r="A46" s="4" t="s">
        <v>512</v>
      </c>
      <c r="B46" s="8" t="n">
        <v>25.3</v>
      </c>
      <c r="C46" s="8" t="n">
        <v>12.98</v>
      </c>
      <c r="D46" s="8" t="n">
        <v>9.130000000000001</v>
      </c>
    </row>
    <row r="47" spans="1:4">
      <c r="A47" s="4" t="s">
        <v>513</v>
      </c>
    </row>
    <row r="48" spans="1:4">
      <c r="A48" s="3" t="s">
        <v>453</v>
      </c>
    </row>
    <row r="49" spans="1:4">
      <c r="A49" s="4" t="s">
        <v>512</v>
      </c>
      <c r="B49" s="6" t="n">
        <v>41</v>
      </c>
      <c r="C49" s="8" t="n">
        <v>22.8</v>
      </c>
      <c r="D49" s="8" t="n">
        <v>21.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515</v>
      </c>
      <c r="J1" s="2" t="s">
        <v>1</v>
      </c>
    </row>
    <row r="2" spans="1:12">
      <c r="B2" s="2" t="s">
        <v>2</v>
      </c>
      <c r="C2" s="2" t="s">
        <v>516</v>
      </c>
      <c r="D2" s="2" t="s">
        <v>4</v>
      </c>
      <c r="E2" s="2" t="s">
        <v>517</v>
      </c>
      <c r="F2" s="2" t="s">
        <v>30</v>
      </c>
      <c r="G2" s="2" t="s">
        <v>518</v>
      </c>
      <c r="H2" s="2" t="s">
        <v>519</v>
      </c>
      <c r="I2" s="2" t="s">
        <v>520</v>
      </c>
      <c r="J2" s="2" t="s">
        <v>2</v>
      </c>
      <c r="K2" s="2" t="s">
        <v>30</v>
      </c>
      <c r="L2" s="2" t="s">
        <v>72</v>
      </c>
    </row>
    <row r="3" spans="1:12">
      <c r="A3" s="3" t="s">
        <v>521</v>
      </c>
    </row>
    <row r="4" spans="1:12">
      <c r="A4" s="4" t="s">
        <v>522</v>
      </c>
      <c r="J4" s="6" t="n">
        <v>57284</v>
      </c>
      <c r="K4" s="6" t="n">
        <v>91221</v>
      </c>
      <c r="L4" s="6" t="n">
        <v>13944</v>
      </c>
    </row>
    <row r="5" spans="1:12">
      <c r="A5" s="4" t="s">
        <v>523</v>
      </c>
      <c r="J5" s="5" t="n">
        <v>134</v>
      </c>
      <c r="K5" s="5" t="n">
        <v>543</v>
      </c>
      <c r="L5" s="5" t="n">
        <v>1229</v>
      </c>
    </row>
    <row r="6" spans="1:12">
      <c r="A6" s="4" t="s">
        <v>88</v>
      </c>
      <c r="J6" s="5" t="n">
        <v>-76</v>
      </c>
      <c r="K6" s="5" t="n">
        <v>-448</v>
      </c>
      <c r="L6" s="5" t="n">
        <v>-589</v>
      </c>
    </row>
    <row r="7" spans="1:12">
      <c r="A7" s="4" t="s">
        <v>89</v>
      </c>
      <c r="J7" s="5" t="n">
        <v>295</v>
      </c>
      <c r="K7" s="5" t="n">
        <v>671</v>
      </c>
      <c r="L7" s="5" t="n">
        <v>2338</v>
      </c>
    </row>
    <row r="8" spans="1:12">
      <c r="A8" s="4" t="s">
        <v>524</v>
      </c>
      <c r="J8" s="5" t="n">
        <v>-321</v>
      </c>
      <c r="K8" s="5" t="n">
        <v>-1182</v>
      </c>
      <c r="L8" s="5" t="n">
        <v>-2494</v>
      </c>
    </row>
    <row r="9" spans="1:12">
      <c r="A9" s="4" t="s">
        <v>525</v>
      </c>
      <c r="J9" s="5" t="n">
        <v>32</v>
      </c>
      <c r="K9" s="5" t="n">
        <v>-416</v>
      </c>
      <c r="L9" s="5" t="n">
        <v>484</v>
      </c>
    </row>
    <row r="10" spans="1:12">
      <c r="A10" s="4" t="s">
        <v>526</v>
      </c>
      <c r="J10" s="6" t="n">
        <v>57316</v>
      </c>
      <c r="K10" s="6" t="n">
        <v>90805</v>
      </c>
      <c r="L10" s="6" t="n">
        <v>14428</v>
      </c>
    </row>
    <row r="11" spans="1:12">
      <c r="A11" s="3" t="s">
        <v>527</v>
      </c>
    </row>
    <row r="12" spans="1:12">
      <c r="A12" s="4" t="s">
        <v>528</v>
      </c>
      <c r="J12" s="5" t="n">
        <v>50756603</v>
      </c>
      <c r="K12" s="5" t="n">
        <v>49472434</v>
      </c>
      <c r="L12" s="5" t="n">
        <v>47485258</v>
      </c>
    </row>
    <row r="13" spans="1:12">
      <c r="A13" s="3" t="s">
        <v>529</v>
      </c>
    </row>
    <row r="14" spans="1:12">
      <c r="A14" s="4" t="s">
        <v>530</v>
      </c>
      <c r="J14" s="5" t="n">
        <v>285257</v>
      </c>
      <c r="K14" s="5" t="n">
        <v>1222363</v>
      </c>
      <c r="L14" s="5" t="n">
        <v>2459009</v>
      </c>
    </row>
    <row r="15" spans="1:12">
      <c r="A15" s="4" t="s">
        <v>531</v>
      </c>
      <c r="J15" s="5" t="n">
        <v>7012</v>
      </c>
      <c r="K15" s="5" t="n">
        <v>71537</v>
      </c>
      <c r="L15" s="5" t="n">
        <v>804507</v>
      </c>
    </row>
    <row r="16" spans="1:12">
      <c r="A16" s="4" t="s">
        <v>532</v>
      </c>
      <c r="J16" s="5" t="n">
        <v>2252278</v>
      </c>
      <c r="K16" s="5" t="n">
        <v>942649</v>
      </c>
      <c r="L16" s="5" t="n">
        <v>411606</v>
      </c>
    </row>
    <row r="17" spans="1:12">
      <c r="A17" s="4" t="s">
        <v>533</v>
      </c>
      <c r="J17" s="5" t="n">
        <v>2544547</v>
      </c>
      <c r="K17" s="5" t="n">
        <v>2236549</v>
      </c>
      <c r="L17" s="5" t="n">
        <v>3675122</v>
      </c>
    </row>
    <row r="18" spans="1:12">
      <c r="A18" s="4" t="s">
        <v>534</v>
      </c>
      <c r="J18" s="5" t="n">
        <v>53301150</v>
      </c>
      <c r="K18" s="5" t="n">
        <v>51708983</v>
      </c>
      <c r="L18" s="5" t="n">
        <v>51160380</v>
      </c>
    </row>
    <row r="19" spans="1:12">
      <c r="A19" s="4" t="s">
        <v>535</v>
      </c>
      <c r="B19" s="8" t="n">
        <v>0.27</v>
      </c>
      <c r="C19" s="8" t="n">
        <v>0.31</v>
      </c>
      <c r="D19" s="8" t="n">
        <v>0.34</v>
      </c>
      <c r="E19" s="8" t="n">
        <v>0.21</v>
      </c>
      <c r="F19" s="8" t="n">
        <v>0.29</v>
      </c>
      <c r="G19" s="8" t="n">
        <v>1.25</v>
      </c>
      <c r="H19" s="8" t="n">
        <v>0.21</v>
      </c>
      <c r="I19" s="8" t="n">
        <v>0.1</v>
      </c>
      <c r="J19" s="8" t="n">
        <v>1.13</v>
      </c>
      <c r="K19" s="8" t="n">
        <v>1.84</v>
      </c>
      <c r="L19" s="8" t="n">
        <v>0.29</v>
      </c>
    </row>
    <row r="20" spans="1:12">
      <c r="A20" s="4" t="s">
        <v>536</v>
      </c>
      <c r="B20" s="8" t="n">
        <v>0.26</v>
      </c>
      <c r="C20" s="8" t="n">
        <v>0.29</v>
      </c>
      <c r="D20" s="8" t="n">
        <v>0.32</v>
      </c>
      <c r="E20" s="8" t="n">
        <v>0.19</v>
      </c>
      <c r="F20" s="8" t="n">
        <v>0.26</v>
      </c>
      <c r="G20" s="8" t="n">
        <v>1.18</v>
      </c>
      <c r="H20" s="8" t="n">
        <v>0.18</v>
      </c>
      <c r="I20" s="8" t="n">
        <v>0.08</v>
      </c>
      <c r="J20" s="8" t="n">
        <v>1.08</v>
      </c>
      <c r="K20" s="8" t="n">
        <v>1.76</v>
      </c>
      <c r="L20" s="8" t="n">
        <v>0.28</v>
      </c>
    </row>
    <row r="21" spans="1:12">
      <c r="A21" s="4" t="s">
        <v>537</v>
      </c>
    </row>
    <row r="22" spans="1:12">
      <c r="A22" s="3" t="s">
        <v>538</v>
      </c>
    </row>
    <row r="23" spans="1:12">
      <c r="A23" s="4" t="s">
        <v>539</v>
      </c>
      <c r="L23" s="5" t="n">
        <v>20957</v>
      </c>
    </row>
    <row r="24" spans="1:12">
      <c r="A24" s="4" t="s">
        <v>540</v>
      </c>
    </row>
    <row r="25" spans="1:12">
      <c r="A25" s="3" t="s">
        <v>538</v>
      </c>
    </row>
    <row r="26" spans="1:12">
      <c r="A26" s="4" t="s">
        <v>539</v>
      </c>
      <c r="J26" s="5" t="n">
        <v>40009</v>
      </c>
      <c r="K26" s="5" t="n">
        <v>22944</v>
      </c>
      <c r="L26" s="5" t="n">
        <v>2502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1</v>
      </c>
      <c r="B1" s="2" t="s">
        <v>1</v>
      </c>
    </row>
    <row r="2" spans="1:5">
      <c r="B2" s="2" t="s">
        <v>542</v>
      </c>
      <c r="C2" s="2" t="s">
        <v>2</v>
      </c>
      <c r="D2" s="2" t="s">
        <v>30</v>
      </c>
      <c r="E2" s="2" t="s">
        <v>72</v>
      </c>
    </row>
    <row r="3" spans="1:5">
      <c r="A3" s="3" t="s">
        <v>543</v>
      </c>
    </row>
    <row r="4" spans="1:5">
      <c r="A4" s="4" t="s">
        <v>544</v>
      </c>
      <c r="C4" s="4" t="s">
        <v>545</v>
      </c>
    </row>
    <row r="5" spans="1:5">
      <c r="A5" s="4" t="s">
        <v>546</v>
      </c>
      <c r="C5" s="6" t="n">
        <v>9700</v>
      </c>
    </row>
    <row r="6" spans="1:5">
      <c r="A6" s="3" t="s">
        <v>547</v>
      </c>
    </row>
    <row r="7" spans="1:5">
      <c r="A7" s="4" t="s">
        <v>548</v>
      </c>
      <c r="C7" s="5" t="n">
        <v>18288</v>
      </c>
      <c r="D7" s="6" t="n">
        <v>544</v>
      </c>
      <c r="E7" s="6" t="n">
        <v>624</v>
      </c>
    </row>
    <row r="8" spans="1:5">
      <c r="A8" s="4" t="s">
        <v>549</v>
      </c>
      <c r="C8" s="5" t="n">
        <v>3822</v>
      </c>
      <c r="D8" s="5" t="n">
        <v>78</v>
      </c>
      <c r="E8" s="5" t="n">
        <v>42</v>
      </c>
    </row>
    <row r="9" spans="1:5">
      <c r="A9" s="3" t="s">
        <v>550</v>
      </c>
    </row>
    <row r="10" spans="1:5">
      <c r="A10" s="4" t="s">
        <v>548</v>
      </c>
      <c r="C10" s="5" t="n">
        <v>21493</v>
      </c>
      <c r="D10" s="5" t="n">
        <v>-39898</v>
      </c>
    </row>
    <row r="11" spans="1:5">
      <c r="A11" s="4" t="s">
        <v>549</v>
      </c>
      <c r="C11" s="5" t="n">
        <v>-269</v>
      </c>
      <c r="D11" s="5" t="n">
        <v>-1576</v>
      </c>
    </row>
    <row r="12" spans="1:5">
      <c r="A12" s="4" t="s">
        <v>551</v>
      </c>
      <c r="C12" s="5" t="n">
        <v>43334</v>
      </c>
      <c r="D12" s="5" t="n">
        <v>-40852</v>
      </c>
      <c r="E12" s="5" t="n">
        <v>666</v>
      </c>
    </row>
    <row r="13" spans="1:5">
      <c r="A13" s="3" t="s">
        <v>552</v>
      </c>
    </row>
    <row r="14" spans="1:5">
      <c r="A14" s="4" t="s">
        <v>553</v>
      </c>
      <c r="C14" s="5" t="n">
        <v>35217</v>
      </c>
      <c r="D14" s="5" t="n">
        <v>17629</v>
      </c>
      <c r="E14" s="5" t="n">
        <v>5114</v>
      </c>
    </row>
    <row r="15" spans="1:5">
      <c r="A15" s="4" t="s">
        <v>554</v>
      </c>
      <c r="C15" s="5" t="n">
        <v>-2311</v>
      </c>
      <c r="D15" s="5" t="n">
        <v>715</v>
      </c>
      <c r="E15" s="5" t="n">
        <v>601</v>
      </c>
    </row>
    <row r="16" spans="1:5">
      <c r="A16" s="4" t="s">
        <v>555</v>
      </c>
      <c r="C16" s="5" t="n">
        <v>2714</v>
      </c>
      <c r="D16" s="5" t="n">
        <v>-1523</v>
      </c>
      <c r="E16" s="5" t="n">
        <v>42</v>
      </c>
    </row>
    <row r="17" spans="1:5">
      <c r="A17" s="4" t="s">
        <v>556</v>
      </c>
      <c r="D17" s="5" t="n">
        <v>-56019</v>
      </c>
      <c r="E17" s="5" t="n">
        <v>-4705</v>
      </c>
    </row>
    <row r="18" spans="1:5">
      <c r="A18" s="4" t="s">
        <v>557</v>
      </c>
      <c r="C18" s="5" t="n">
        <v>-1137</v>
      </c>
      <c r="D18" s="5" t="n">
        <v>143</v>
      </c>
      <c r="E18" s="5" t="n">
        <v>533</v>
      </c>
    </row>
    <row r="19" spans="1:5">
      <c r="A19" s="4" t="s">
        <v>558</v>
      </c>
      <c r="C19" s="5" t="n">
        <v>-2196</v>
      </c>
      <c r="D19" s="5" t="n">
        <v>-1902</v>
      </c>
      <c r="E19" s="5" t="n">
        <v>-979</v>
      </c>
    </row>
    <row r="20" spans="1:5">
      <c r="A20" s="4" t="s">
        <v>127</v>
      </c>
      <c r="C20" s="5" t="n">
        <v>1353</v>
      </c>
      <c r="D20" s="5" t="n">
        <v>105</v>
      </c>
      <c r="E20" s="5" t="n">
        <v>60</v>
      </c>
    </row>
    <row r="21" spans="1:5">
      <c r="A21" s="4" t="s">
        <v>559</v>
      </c>
      <c r="C21" s="5" t="n">
        <v>9694</v>
      </c>
    </row>
    <row r="22" spans="1:5">
      <c r="A22" s="4" t="s">
        <v>560</v>
      </c>
      <c r="C22" s="5" t="n">
        <v>43334</v>
      </c>
      <c r="D22" s="5" t="n">
        <v>-40852</v>
      </c>
      <c r="E22" s="5" t="n">
        <v>666</v>
      </c>
    </row>
    <row r="23" spans="1:5">
      <c r="A23" s="4" t="s">
        <v>561</v>
      </c>
      <c r="C23" s="5" t="n">
        <v>4200</v>
      </c>
    </row>
    <row r="24" spans="1:5">
      <c r="A24" s="4" t="s">
        <v>562</v>
      </c>
      <c r="C24" s="5" t="n">
        <v>51000</v>
      </c>
    </row>
    <row r="25" spans="1:5">
      <c r="A25" s="4" t="s">
        <v>563</v>
      </c>
      <c r="C25" s="5" t="n">
        <v>4200</v>
      </c>
    </row>
    <row r="26" spans="1:5">
      <c r="A26" s="4" t="s">
        <v>564</v>
      </c>
      <c r="D26" s="5" t="n">
        <v>0</v>
      </c>
      <c r="E26" s="5" t="n">
        <v>0</v>
      </c>
    </row>
    <row r="27" spans="1:5">
      <c r="A27" s="4" t="s">
        <v>565</v>
      </c>
      <c r="C27" s="5" t="n">
        <v>100</v>
      </c>
    </row>
    <row r="28" spans="1:5">
      <c r="A28" s="3" t="s">
        <v>566</v>
      </c>
    </row>
    <row r="29" spans="1:5">
      <c r="A29" s="4" t="s">
        <v>567</v>
      </c>
      <c r="C29" s="5" t="n">
        <v>5072</v>
      </c>
      <c r="D29" s="5" t="n">
        <v>24926</v>
      </c>
    </row>
    <row r="30" spans="1:5">
      <c r="A30" s="4" t="s">
        <v>568</v>
      </c>
      <c r="C30" s="5" t="n">
        <v>211</v>
      </c>
      <c r="D30" s="5" t="n">
        <v>417</v>
      </c>
    </row>
    <row r="31" spans="1:5">
      <c r="A31" s="4" t="s">
        <v>569</v>
      </c>
      <c r="C31" s="5" t="n">
        <v>7090</v>
      </c>
      <c r="D31" s="5" t="n">
        <v>8128</v>
      </c>
    </row>
    <row r="32" spans="1:5">
      <c r="A32" s="4" t="s">
        <v>570</v>
      </c>
      <c r="D32" s="5" t="n">
        <v>128</v>
      </c>
    </row>
    <row r="33" spans="1:5">
      <c r="A33" s="4" t="s">
        <v>138</v>
      </c>
      <c r="C33" s="5" t="n">
        <v>2073</v>
      </c>
      <c r="D33" s="5" t="n">
        <v>706</v>
      </c>
    </row>
    <row r="34" spans="1:5">
      <c r="A34" s="4" t="s">
        <v>558</v>
      </c>
      <c r="C34" s="5" t="n">
        <v>3795</v>
      </c>
      <c r="D34" s="5" t="n">
        <v>7119</v>
      </c>
    </row>
    <row r="35" spans="1:5">
      <c r="A35" s="4" t="s">
        <v>571</v>
      </c>
      <c r="C35" s="5" t="n">
        <v>480</v>
      </c>
      <c r="D35" s="5" t="n">
        <v>1086</v>
      </c>
    </row>
    <row r="36" spans="1:5">
      <c r="A36" s="4" t="s">
        <v>572</v>
      </c>
      <c r="C36" s="5" t="n">
        <v>6377</v>
      </c>
      <c r="D36" s="5" t="n">
        <v>11223</v>
      </c>
    </row>
    <row r="37" spans="1:5">
      <c r="A37" s="4" t="s">
        <v>127</v>
      </c>
      <c r="C37" s="5" t="n">
        <v>645</v>
      </c>
      <c r="D37" s="5" t="n">
        <v>878</v>
      </c>
    </row>
    <row r="38" spans="1:5">
      <c r="A38" s="4" t="s">
        <v>573</v>
      </c>
      <c r="C38" s="5" t="n">
        <v>1613</v>
      </c>
      <c r="D38" s="5" t="n">
        <v>1581</v>
      </c>
    </row>
    <row r="39" spans="1:5">
      <c r="A39" s="4" t="s">
        <v>46</v>
      </c>
      <c r="C39" s="5" t="n">
        <v>8449</v>
      </c>
    </row>
    <row r="40" spans="1:5">
      <c r="A40" s="4" t="s">
        <v>574</v>
      </c>
      <c r="C40" s="5" t="n">
        <v>35805</v>
      </c>
      <c r="D40" s="5" t="n">
        <v>56192</v>
      </c>
    </row>
    <row r="41" spans="1:5">
      <c r="A41" s="3" t="s">
        <v>575</v>
      </c>
    </row>
    <row r="42" spans="1:5">
      <c r="A42" s="4" t="s">
        <v>576</v>
      </c>
      <c r="D42" s="5" t="n">
        <v>-141</v>
      </c>
    </row>
    <row r="43" spans="1:5">
      <c r="A43" s="4" t="s">
        <v>577</v>
      </c>
      <c r="C43" s="5" t="n">
        <v>-10557</v>
      </c>
      <c r="D43" s="5" t="n">
        <v>-13899</v>
      </c>
    </row>
    <row r="44" spans="1:5">
      <c r="A44" s="4" t="s">
        <v>578</v>
      </c>
      <c r="C44" s="5" t="n">
        <v>-264</v>
      </c>
      <c r="D44" s="5" t="n">
        <v>-423</v>
      </c>
    </row>
    <row r="45" spans="1:5">
      <c r="A45" s="4" t="s">
        <v>579</v>
      </c>
      <c r="C45" s="5" t="n">
        <v>-4141</v>
      </c>
    </row>
    <row r="46" spans="1:5">
      <c r="A46" s="4" t="s">
        <v>580</v>
      </c>
      <c r="C46" s="5" t="n">
        <v>20843</v>
      </c>
      <c r="D46" s="5" t="n">
        <v>41729</v>
      </c>
    </row>
    <row r="47" spans="1:5">
      <c r="A47" s="3" t="s">
        <v>581</v>
      </c>
    </row>
    <row r="48" spans="1:5">
      <c r="A48" s="4" t="s">
        <v>582</v>
      </c>
      <c r="B48" s="6" t="n">
        <v>8859</v>
      </c>
      <c r="C48" s="5" t="n">
        <v>9299</v>
      </c>
      <c r="D48" s="5" t="n">
        <v>9341</v>
      </c>
      <c r="E48" s="5" t="n">
        <v>8964</v>
      </c>
    </row>
    <row r="49" spans="1:5">
      <c r="A49" s="4" t="s">
        <v>583</v>
      </c>
      <c r="C49" s="5" t="n">
        <v>947</v>
      </c>
    </row>
    <row r="50" spans="1:5">
      <c r="A50" s="4" t="s">
        <v>584</v>
      </c>
      <c r="D50" s="5" t="n">
        <v>-375</v>
      </c>
      <c r="E50" s="5" t="n">
        <v>-5</v>
      </c>
    </row>
    <row r="51" spans="1:5">
      <c r="A51" s="4" t="s">
        <v>585</v>
      </c>
      <c r="C51" s="5" t="n">
        <v>1178</v>
      </c>
      <c r="D51" s="5" t="n">
        <v>662</v>
      </c>
      <c r="E51" s="5" t="n">
        <v>646</v>
      </c>
    </row>
    <row r="52" spans="1:5">
      <c r="A52" s="4" t="s">
        <v>586</v>
      </c>
      <c r="D52" s="5" t="n">
        <v>-169</v>
      </c>
      <c r="E52" s="5" t="n">
        <v>-243</v>
      </c>
    </row>
    <row r="53" spans="1:5">
      <c r="A53" s="4" t="s">
        <v>587</v>
      </c>
      <c r="C53" s="5" t="n">
        <v>-2565</v>
      </c>
      <c r="D53" s="5" t="n">
        <v>-160</v>
      </c>
      <c r="E53" s="5" t="n">
        <v>-21</v>
      </c>
    </row>
    <row r="54" spans="1:5">
      <c r="A54" s="4" t="s">
        <v>588</v>
      </c>
      <c r="C54" s="5" t="n">
        <v>8859</v>
      </c>
      <c r="D54" s="5" t="n">
        <v>9299</v>
      </c>
      <c r="E54" s="6" t="n">
        <v>9341</v>
      </c>
    </row>
    <row r="55" spans="1:5">
      <c r="A55" s="4" t="s">
        <v>589</v>
      </c>
      <c r="C55" s="5" t="n">
        <v>0</v>
      </c>
      <c r="D55" s="5" t="n">
        <v>500</v>
      </c>
    </row>
    <row r="56" spans="1:5">
      <c r="A56" s="4" t="s">
        <v>590</v>
      </c>
    </row>
    <row r="57" spans="1:5">
      <c r="A57" s="3" t="s">
        <v>552</v>
      </c>
    </row>
    <row r="58" spans="1:5">
      <c r="A58" s="4" t="s">
        <v>591</v>
      </c>
      <c r="D58" s="5" t="n">
        <v>32100</v>
      </c>
    </row>
    <row r="59" spans="1:5">
      <c r="A59" s="4" t="s">
        <v>592</v>
      </c>
      <c r="D59" s="5" t="n">
        <v>6700</v>
      </c>
    </row>
    <row r="60" spans="1:5">
      <c r="A60" s="4" t="s">
        <v>593</v>
      </c>
      <c r="C60" s="5" t="n">
        <v>32100</v>
      </c>
    </row>
    <row r="61" spans="1:5">
      <c r="A61" s="4" t="s">
        <v>549</v>
      </c>
    </row>
    <row r="62" spans="1:5">
      <c r="A62" s="3" t="s">
        <v>552</v>
      </c>
    </row>
    <row r="63" spans="1:5">
      <c r="A63" s="4" t="s">
        <v>591</v>
      </c>
      <c r="D63" s="5" t="n">
        <v>8100</v>
      </c>
    </row>
    <row r="64" spans="1:5">
      <c r="A64" s="4" t="s">
        <v>592</v>
      </c>
      <c r="D64" s="6" t="n">
        <v>500</v>
      </c>
    </row>
    <row r="65" spans="1:5">
      <c r="A65" s="3" t="s">
        <v>581</v>
      </c>
    </row>
    <row r="66" spans="1:5">
      <c r="A66" s="4" t="s">
        <v>594</v>
      </c>
      <c r="C66" s="5" t="n">
        <v>400</v>
      </c>
    </row>
    <row r="67" spans="1:5">
      <c r="A67" s="4" t="s">
        <v>595</v>
      </c>
    </row>
    <row r="68" spans="1:5">
      <c r="A68" s="3" t="s">
        <v>552</v>
      </c>
    </row>
    <row r="69" spans="1:5">
      <c r="A69" s="4" t="s">
        <v>596</v>
      </c>
      <c r="C69" s="5" t="n">
        <v>7100</v>
      </c>
    </row>
    <row r="70" spans="1:5">
      <c r="A70" s="4" t="s">
        <v>597</v>
      </c>
    </row>
    <row r="71" spans="1:5">
      <c r="A71" s="3" t="s">
        <v>552</v>
      </c>
    </row>
    <row r="72" spans="1:5">
      <c r="A72" s="4" t="s">
        <v>596</v>
      </c>
      <c r="C72" s="6" t="n">
        <v>18400</v>
      </c>
    </row>
    <row r="73" spans="1:5">
      <c r="A73" s="4" t="s">
        <v>598</v>
      </c>
    </row>
    <row r="74" spans="1:5">
      <c r="A74" s="3" t="s">
        <v>543</v>
      </c>
    </row>
    <row r="75" spans="1:5">
      <c r="A75" s="4" t="s">
        <v>544</v>
      </c>
      <c r="B75" s="4" t="s">
        <v>599</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72</v>
      </c>
    </row>
    <row r="3" spans="1:4">
      <c r="A3" s="4" t="s">
        <v>601</v>
      </c>
      <c r="B3" s="4" t="s">
        <v>330</v>
      </c>
    </row>
    <row r="4" spans="1:4">
      <c r="A4" s="4" t="s">
        <v>602</v>
      </c>
      <c r="B4" s="6" t="n">
        <v>2100000</v>
      </c>
    </row>
    <row r="5" spans="1:4">
      <c r="A5" s="4" t="s">
        <v>603</v>
      </c>
      <c r="B5" s="5" t="n">
        <v>79000</v>
      </c>
      <c r="C5" s="6" t="n">
        <v>0</v>
      </c>
      <c r="D5" s="6" t="n">
        <v>200000</v>
      </c>
    </row>
    <row r="6" spans="1:4">
      <c r="A6" s="4" t="s">
        <v>604</v>
      </c>
      <c r="B6" s="5" t="n">
        <v>400000</v>
      </c>
    </row>
    <row r="7" spans="1:4">
      <c r="A7" s="4" t="s">
        <v>605</v>
      </c>
      <c r="B7" s="5" t="n">
        <v>2700000</v>
      </c>
      <c r="C7" s="6" t="n">
        <v>2700000</v>
      </c>
      <c r="D7" s="6" t="n">
        <v>2600000</v>
      </c>
    </row>
    <row r="8" spans="1:4">
      <c r="A8" s="3" t="s">
        <v>606</v>
      </c>
    </row>
    <row r="9" spans="1:4">
      <c r="A9" s="5" t="n">
        <v>2018</v>
      </c>
      <c r="B9" s="5" t="n">
        <v>3349000</v>
      </c>
    </row>
    <row r="10" spans="1:4">
      <c r="A10" s="5" t="n">
        <v>2019</v>
      </c>
      <c r="B10" s="5" t="n">
        <v>5249000</v>
      </c>
    </row>
    <row r="11" spans="1:4">
      <c r="A11" s="4" t="s">
        <v>607</v>
      </c>
      <c r="B11" s="5" t="n">
        <v>454000</v>
      </c>
    </row>
    <row r="12" spans="1:4">
      <c r="A12" s="4" t="s">
        <v>111</v>
      </c>
      <c r="B12" s="5" t="n">
        <v>9052000</v>
      </c>
    </row>
    <row r="13" spans="1:4">
      <c r="A13" s="4" t="s">
        <v>608</v>
      </c>
    </row>
    <row r="14" spans="1:4">
      <c r="A14" s="3" t="s">
        <v>606</v>
      </c>
    </row>
    <row r="15" spans="1:4">
      <c r="A15" s="4" t="s">
        <v>609</v>
      </c>
      <c r="B15" s="5" t="n">
        <v>0</v>
      </c>
    </row>
    <row r="16" spans="1:4">
      <c r="A16" s="4" t="s">
        <v>610</v>
      </c>
    </row>
    <row r="17" spans="1:4">
      <c r="A17" s="3" t="s">
        <v>606</v>
      </c>
    </row>
    <row r="18" spans="1:4">
      <c r="A18" s="4" t="s">
        <v>611</v>
      </c>
      <c r="B18" s="6" t="n">
        <v>3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72</v>
      </c>
    </row>
    <row r="3" spans="1:4">
      <c r="A3" s="3" t="s">
        <v>193</v>
      </c>
    </row>
    <row r="4" spans="1:4">
      <c r="A4" s="4" t="s">
        <v>613</v>
      </c>
      <c r="B4" s="4" t="s">
        <v>614</v>
      </c>
    </row>
    <row r="5" spans="1:4">
      <c r="A5" s="4" t="s">
        <v>615</v>
      </c>
      <c r="B5" s="4" t="s">
        <v>616</v>
      </c>
    </row>
    <row r="6" spans="1:4">
      <c r="A6" s="4" t="s">
        <v>617</v>
      </c>
      <c r="B6" s="4" t="s">
        <v>618</v>
      </c>
    </row>
    <row r="7" spans="1:4">
      <c r="A7" s="4" t="s">
        <v>619</v>
      </c>
      <c r="B7" s="4" t="s">
        <v>618</v>
      </c>
    </row>
    <row r="8" spans="1:4">
      <c r="A8" s="4" t="s">
        <v>620</v>
      </c>
      <c r="B8" s="4" t="s">
        <v>621</v>
      </c>
    </row>
    <row r="9" spans="1:4">
      <c r="A9" s="4" t="s">
        <v>622</v>
      </c>
      <c r="B9" s="4" t="s">
        <v>623</v>
      </c>
    </row>
    <row r="10" spans="1:4">
      <c r="A10" s="4" t="s">
        <v>624</v>
      </c>
      <c r="B10" s="4" t="s">
        <v>625</v>
      </c>
    </row>
    <row r="11" spans="1:4">
      <c r="A11" s="4" t="s">
        <v>626</v>
      </c>
      <c r="B11" s="4" t="s">
        <v>627</v>
      </c>
    </row>
    <row r="12" spans="1:4">
      <c r="A12" s="4" t="s">
        <v>628</v>
      </c>
      <c r="B12" s="9" t="n">
        <v>1.8</v>
      </c>
      <c r="C12" s="9" t="n">
        <v>1.6</v>
      </c>
      <c r="D12" s="9" t="n">
        <v>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8"/>
    <col customWidth="1" max="5" min="5" width="20"/>
    <col customWidth="1" max="6" min="6" width="11"/>
  </cols>
  <sheetData>
    <row r="1" spans="1:6">
      <c r="A1" s="1" t="s">
        <v>106</v>
      </c>
      <c r="B1" s="2" t="s">
        <v>107</v>
      </c>
      <c r="C1" s="2" t="s">
        <v>108</v>
      </c>
      <c r="D1" s="2" t="s">
        <v>109</v>
      </c>
      <c r="E1" s="2" t="s">
        <v>110</v>
      </c>
      <c r="F1" s="2" t="s">
        <v>111</v>
      </c>
    </row>
    <row r="2" spans="1:6">
      <c r="A2" s="4" t="s">
        <v>112</v>
      </c>
      <c r="B2" s="6" t="n">
        <v>43</v>
      </c>
      <c r="C2" s="6" t="n">
        <v>230263</v>
      </c>
      <c r="D2" s="6" t="n">
        <v>-154</v>
      </c>
      <c r="E2" s="6" t="n">
        <v>-189453</v>
      </c>
      <c r="F2" s="6" t="n">
        <v>40699</v>
      </c>
    </row>
    <row r="3" spans="1:6">
      <c r="A3" s="4" t="s">
        <v>113</v>
      </c>
      <c r="B3" s="5" t="n">
        <v>42974463</v>
      </c>
    </row>
    <row r="4" spans="1:6">
      <c r="A4" s="3" t="s">
        <v>114</v>
      </c>
    </row>
    <row r="5" spans="1:6">
      <c r="A5" s="4" t="s">
        <v>115</v>
      </c>
      <c r="C5" s="5" t="n">
        <v>4090</v>
      </c>
      <c r="F5" s="5" t="n">
        <v>4090</v>
      </c>
    </row>
    <row r="6" spans="1:6">
      <c r="A6" s="4" t="s">
        <v>116</v>
      </c>
      <c r="C6" s="5" t="n">
        <v>930</v>
      </c>
      <c r="F6" s="5" t="n">
        <v>930</v>
      </c>
    </row>
    <row r="7" spans="1:6">
      <c r="A7" s="4" t="s">
        <v>117</v>
      </c>
      <c r="B7" s="5" t="n">
        <v>98986</v>
      </c>
    </row>
    <row r="8" spans="1:6">
      <c r="A8" s="4" t="s">
        <v>118</v>
      </c>
      <c r="C8" s="5" t="n">
        <v>937</v>
      </c>
      <c r="F8" s="5" t="n">
        <v>937</v>
      </c>
    </row>
    <row r="9" spans="1:6">
      <c r="A9" s="4" t="s">
        <v>119</v>
      </c>
      <c r="B9" s="5" t="n">
        <v>205640</v>
      </c>
    </row>
    <row r="10" spans="1:6">
      <c r="A10" s="4" t="s">
        <v>120</v>
      </c>
      <c r="B10" s="6" t="n">
        <v>6</v>
      </c>
      <c r="C10" s="5" t="n">
        <v>27083</v>
      </c>
      <c r="F10" s="5" t="n">
        <v>27089</v>
      </c>
    </row>
    <row r="11" spans="1:6">
      <c r="A11" s="4" t="s">
        <v>121</v>
      </c>
      <c r="B11" s="5" t="n">
        <v>5693062</v>
      </c>
    </row>
    <row r="12" spans="1:6">
      <c r="A12" s="4" t="s">
        <v>122</v>
      </c>
      <c r="C12" s="5" t="n">
        <v>652</v>
      </c>
      <c r="F12" s="5" t="n">
        <v>652</v>
      </c>
    </row>
    <row r="13" spans="1:6">
      <c r="A13" s="4" t="s">
        <v>123</v>
      </c>
      <c r="B13" s="5" t="n">
        <v>32523</v>
      </c>
    </row>
    <row r="14" spans="1:6">
      <c r="A14" s="4" t="s">
        <v>93</v>
      </c>
      <c r="E14" s="5" t="n">
        <v>13944</v>
      </c>
      <c r="F14" s="5" t="n">
        <v>13944</v>
      </c>
    </row>
    <row r="15" spans="1:6">
      <c r="A15" s="4" t="s">
        <v>124</v>
      </c>
      <c r="D15" s="5" t="n">
        <v>-334</v>
      </c>
      <c r="F15" s="5" t="n">
        <v>-334</v>
      </c>
    </row>
    <row r="16" spans="1:6">
      <c r="A16" s="4" t="s">
        <v>103</v>
      </c>
      <c r="F16" s="5" t="n">
        <v>-334</v>
      </c>
    </row>
    <row r="17" spans="1:6">
      <c r="A17" s="4" t="s">
        <v>125</v>
      </c>
      <c r="B17" s="6" t="n">
        <v>49</v>
      </c>
      <c r="C17" s="5" t="n">
        <v>263955</v>
      </c>
      <c r="D17" s="5" t="n">
        <v>-488</v>
      </c>
      <c r="E17" s="5" t="n">
        <v>-175509</v>
      </c>
      <c r="F17" s="5" t="n">
        <v>88007</v>
      </c>
    </row>
    <row r="18" spans="1:6">
      <c r="A18" s="4" t="s">
        <v>126</v>
      </c>
      <c r="B18" s="5" t="n">
        <v>49004674</v>
      </c>
    </row>
    <row r="19" spans="1:6">
      <c r="A19" s="3" t="s">
        <v>114</v>
      </c>
    </row>
    <row r="20" spans="1:6">
      <c r="A20" s="4" t="s">
        <v>115</v>
      </c>
      <c r="C20" s="5" t="n">
        <v>5926</v>
      </c>
      <c r="F20" s="5" t="n">
        <v>5926</v>
      </c>
    </row>
    <row r="21" spans="1:6">
      <c r="A21" s="4" t="s">
        <v>116</v>
      </c>
      <c r="C21" s="5" t="n">
        <v>1494</v>
      </c>
      <c r="F21" s="5" t="n">
        <v>1494</v>
      </c>
    </row>
    <row r="22" spans="1:6">
      <c r="A22" s="4" t="s">
        <v>117</v>
      </c>
      <c r="B22" s="5" t="n">
        <v>109244</v>
      </c>
    </row>
    <row r="23" spans="1:6">
      <c r="A23" s="4" t="s">
        <v>118</v>
      </c>
      <c r="C23" s="5" t="n">
        <v>557</v>
      </c>
      <c r="F23" s="5" t="n">
        <v>557</v>
      </c>
    </row>
    <row r="24" spans="1:6">
      <c r="A24" s="4" t="s">
        <v>119</v>
      </c>
      <c r="B24" s="5" t="n">
        <v>85694</v>
      </c>
    </row>
    <row r="25" spans="1:6">
      <c r="A25" s="4" t="s">
        <v>120</v>
      </c>
      <c r="B25" s="6" t="n">
        <v>1</v>
      </c>
      <c r="C25" s="5" t="n">
        <v>4161</v>
      </c>
      <c r="F25" s="5" t="n">
        <v>4162</v>
      </c>
    </row>
    <row r="26" spans="1:6">
      <c r="A26" s="4" t="s">
        <v>121</v>
      </c>
      <c r="B26" s="5" t="n">
        <v>771655</v>
      </c>
    </row>
    <row r="27" spans="1:6">
      <c r="A27" s="4" t="s">
        <v>93</v>
      </c>
      <c r="E27" s="5" t="n">
        <v>91221</v>
      </c>
      <c r="F27" s="5" t="n">
        <v>91221</v>
      </c>
    </row>
    <row r="28" spans="1:6">
      <c r="A28" s="4" t="s">
        <v>124</v>
      </c>
      <c r="F28" s="5" t="n">
        <v>354</v>
      </c>
    </row>
    <row r="29" spans="1:6">
      <c r="A29" s="4" t="s">
        <v>103</v>
      </c>
      <c r="D29" s="5" t="n">
        <v>354</v>
      </c>
      <c r="F29" s="5" t="n">
        <v>354</v>
      </c>
    </row>
    <row r="30" spans="1:6">
      <c r="A30" s="4" t="s">
        <v>127</v>
      </c>
      <c r="C30" s="5" t="n">
        <v>34</v>
      </c>
      <c r="F30" s="5" t="n">
        <v>34</v>
      </c>
    </row>
    <row r="31" spans="1:6">
      <c r="A31" s="4" t="s">
        <v>128</v>
      </c>
      <c r="B31" s="6" t="n">
        <v>50</v>
      </c>
      <c r="C31" s="5" t="n">
        <v>276127</v>
      </c>
      <c r="D31" s="5" t="n">
        <v>-134</v>
      </c>
      <c r="E31" s="5" t="n">
        <v>-84288</v>
      </c>
      <c r="F31" s="5" t="n">
        <v>191755</v>
      </c>
    </row>
    <row r="32" spans="1:6">
      <c r="A32" s="4" t="s">
        <v>129</v>
      </c>
      <c r="B32" s="5" t="n">
        <v>49971267</v>
      </c>
    </row>
    <row r="33" spans="1:6">
      <c r="A33" s="3" t="s">
        <v>114</v>
      </c>
    </row>
    <row r="34" spans="1:6">
      <c r="A34" s="4" t="s">
        <v>130</v>
      </c>
      <c r="C34" s="5" t="n">
        <v>211</v>
      </c>
      <c r="E34" s="5" t="n">
        <v>181</v>
      </c>
      <c r="F34" s="5" t="n">
        <v>392</v>
      </c>
    </row>
    <row r="35" spans="1:6">
      <c r="A35" s="4" t="s">
        <v>131</v>
      </c>
      <c r="B35" s="6" t="n">
        <v>50</v>
      </c>
      <c r="C35" s="5" t="n">
        <v>276338</v>
      </c>
      <c r="D35" s="5" t="n">
        <v>-134</v>
      </c>
      <c r="E35" s="5" t="n">
        <v>-84107</v>
      </c>
      <c r="F35" s="5" t="n">
        <v>192147</v>
      </c>
    </row>
    <row r="36" spans="1:6">
      <c r="A36" s="4" t="s">
        <v>115</v>
      </c>
      <c r="C36" s="5" t="n">
        <v>8433</v>
      </c>
      <c r="F36" s="5" t="n">
        <v>8433</v>
      </c>
    </row>
    <row r="37" spans="1:6">
      <c r="A37" s="4" t="s">
        <v>116</v>
      </c>
      <c r="C37" s="5" t="n">
        <v>1888</v>
      </c>
      <c r="F37" s="5" t="n">
        <v>1888</v>
      </c>
    </row>
    <row r="38" spans="1:6">
      <c r="A38" s="4" t="s">
        <v>117</v>
      </c>
      <c r="B38" s="5" t="n">
        <v>71256</v>
      </c>
    </row>
    <row r="39" spans="1:6">
      <c r="A39" s="4" t="s">
        <v>118</v>
      </c>
      <c r="C39" s="5" t="n">
        <v>3793</v>
      </c>
      <c r="F39" s="5" t="n">
        <v>3793</v>
      </c>
    </row>
    <row r="40" spans="1:6">
      <c r="A40" s="4" t="s">
        <v>119</v>
      </c>
      <c r="B40" s="5" t="n">
        <v>407477</v>
      </c>
    </row>
    <row r="41" spans="1:6">
      <c r="A41" s="4" t="s">
        <v>120</v>
      </c>
      <c r="B41" s="6" t="n">
        <v>1</v>
      </c>
      <c r="C41" s="5" t="n">
        <v>4547</v>
      </c>
      <c r="F41" s="5" t="n">
        <v>4548</v>
      </c>
    </row>
    <row r="42" spans="1:6">
      <c r="A42" s="4" t="s">
        <v>121</v>
      </c>
      <c r="B42" s="5" t="n">
        <v>864850</v>
      </c>
    </row>
    <row r="43" spans="1:6">
      <c r="A43" s="4" t="s">
        <v>93</v>
      </c>
      <c r="E43" s="5" t="n">
        <v>57284</v>
      </c>
      <c r="F43" s="5" t="n">
        <v>57284</v>
      </c>
    </row>
    <row r="44" spans="1:6">
      <c r="A44" s="4" t="s">
        <v>124</v>
      </c>
      <c r="F44" s="5" t="n">
        <v>-613</v>
      </c>
    </row>
    <row r="45" spans="1:6">
      <c r="A45" s="4" t="s">
        <v>103</v>
      </c>
      <c r="D45" s="5" t="n">
        <v>-613</v>
      </c>
      <c r="F45" s="5" t="n">
        <v>-613</v>
      </c>
    </row>
    <row r="46" spans="1:6">
      <c r="A46" s="4" t="s">
        <v>132</v>
      </c>
      <c r="B46" s="6" t="n">
        <v>51</v>
      </c>
      <c r="C46" s="6" t="n">
        <v>294999</v>
      </c>
      <c r="D46" s="6" t="n">
        <v>-747</v>
      </c>
      <c r="E46" s="6" t="n">
        <v>-26823</v>
      </c>
      <c r="F46" s="6" t="n">
        <v>267480</v>
      </c>
    </row>
    <row r="47" spans="1:6">
      <c r="A47" s="4" t="s">
        <v>133</v>
      </c>
      <c r="B47" s="5" t="n">
        <v>513148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629</v>
      </c>
      <c r="B1" s="2" t="s">
        <v>515</v>
      </c>
      <c r="C1" s="2" t="s">
        <v>1</v>
      </c>
    </row>
    <row r="2" spans="1:5">
      <c r="B2" s="2" t="s">
        <v>630</v>
      </c>
      <c r="C2" s="2" t="s">
        <v>2</v>
      </c>
      <c r="D2" s="2" t="s">
        <v>30</v>
      </c>
      <c r="E2" s="2" t="s">
        <v>72</v>
      </c>
    </row>
    <row r="3" spans="1:5">
      <c r="A3" s="3" t="s">
        <v>631</v>
      </c>
    </row>
    <row r="4" spans="1:5">
      <c r="A4" s="4" t="s">
        <v>632</v>
      </c>
      <c r="C4" s="6" t="n">
        <v>5283</v>
      </c>
      <c r="D4" s="6" t="n">
        <v>4686</v>
      </c>
      <c r="E4" s="6" t="n">
        <v>3038</v>
      </c>
    </row>
    <row r="5" spans="1:5">
      <c r="A5" s="4" t="s">
        <v>633</v>
      </c>
      <c r="C5" s="6" t="n">
        <v>1434</v>
      </c>
      <c r="D5" s="6" t="n">
        <v>4548</v>
      </c>
      <c r="E5" s="6" t="n">
        <v>3541</v>
      </c>
    </row>
    <row r="6" spans="1:5">
      <c r="A6" s="4" t="s">
        <v>634</v>
      </c>
    </row>
    <row r="7" spans="1:5">
      <c r="A7" s="3" t="s">
        <v>631</v>
      </c>
    </row>
    <row r="8" spans="1:5">
      <c r="A8" s="4" t="s">
        <v>632</v>
      </c>
      <c r="B8" s="6" t="n">
        <v>30000</v>
      </c>
    </row>
    <row r="9" spans="1:5">
      <c r="A9" s="4" t="s">
        <v>635</v>
      </c>
      <c r="B9" s="6" t="n">
        <v>3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515</v>
      </c>
      <c r="J1" s="2" t="s">
        <v>1</v>
      </c>
    </row>
    <row r="2" spans="1:12">
      <c r="B2" s="2" t="s">
        <v>2</v>
      </c>
      <c r="C2" s="2" t="s">
        <v>516</v>
      </c>
      <c r="D2" s="2" t="s">
        <v>4</v>
      </c>
      <c r="E2" s="2" t="s">
        <v>517</v>
      </c>
      <c r="F2" s="2" t="s">
        <v>30</v>
      </c>
      <c r="G2" s="2" t="s">
        <v>518</v>
      </c>
      <c r="H2" s="2" t="s">
        <v>519</v>
      </c>
      <c r="I2" s="2" t="s">
        <v>520</v>
      </c>
      <c r="J2" s="2" t="s">
        <v>2</v>
      </c>
      <c r="K2" s="2" t="s">
        <v>30</v>
      </c>
      <c r="L2" s="2" t="s">
        <v>72</v>
      </c>
    </row>
    <row r="3" spans="1:12">
      <c r="A3" s="3" t="s">
        <v>197</v>
      </c>
    </row>
    <row r="4" spans="1:12">
      <c r="A4" s="4" t="s">
        <v>73</v>
      </c>
      <c r="B4" s="6" t="n">
        <v>88435</v>
      </c>
      <c r="C4" s="6" t="n">
        <v>80398</v>
      </c>
      <c r="D4" s="6" t="n">
        <v>75829</v>
      </c>
      <c r="E4" s="6" t="n">
        <v>57576</v>
      </c>
      <c r="F4" s="6" t="n">
        <v>62374</v>
      </c>
      <c r="G4" s="6" t="n">
        <v>56810</v>
      </c>
      <c r="H4" s="6" t="n">
        <v>51626</v>
      </c>
      <c r="I4" s="6" t="n">
        <v>44194</v>
      </c>
      <c r="J4" s="6" t="n">
        <v>294097</v>
      </c>
      <c r="K4" s="6" t="n">
        <v>210078</v>
      </c>
      <c r="L4" s="6" t="n">
        <v>143526</v>
      </c>
    </row>
    <row r="5" spans="1:12">
      <c r="A5" s="4" t="s">
        <v>82</v>
      </c>
      <c r="B5" s="5" t="n">
        <v>54091</v>
      </c>
      <c r="C5" s="5" t="n">
        <v>58056</v>
      </c>
      <c r="D5" s="5" t="n">
        <v>49762</v>
      </c>
      <c r="E5" s="5" t="n">
        <v>40788</v>
      </c>
      <c r="F5" s="5" t="n">
        <v>46078</v>
      </c>
      <c r="G5" s="5" t="n">
        <v>36971</v>
      </c>
      <c r="H5" s="5" t="n">
        <v>39981</v>
      </c>
      <c r="I5" s="5" t="n">
        <v>37757</v>
      </c>
      <c r="J5" s="5" t="n">
        <v>202697</v>
      </c>
      <c r="K5" s="5" t="n">
        <v>160787</v>
      </c>
      <c r="L5" s="5" t="n">
        <v>126621</v>
      </c>
    </row>
    <row r="6" spans="1:12">
      <c r="A6" s="4" t="s">
        <v>83</v>
      </c>
      <c r="B6" s="5" t="n">
        <v>34344</v>
      </c>
      <c r="C6" s="5" t="n">
        <v>22342</v>
      </c>
      <c r="D6" s="5" t="n">
        <v>26067</v>
      </c>
      <c r="E6" s="5" t="n">
        <v>16788</v>
      </c>
      <c r="F6" s="5" t="n">
        <v>16296</v>
      </c>
      <c r="G6" s="5" t="n">
        <v>19839</v>
      </c>
      <c r="H6" s="5" t="n">
        <v>11645</v>
      </c>
      <c r="I6" s="5" t="n">
        <v>6437</v>
      </c>
      <c r="J6" s="5" t="n">
        <v>99541</v>
      </c>
      <c r="K6" s="5" t="n">
        <v>54216</v>
      </c>
      <c r="L6" s="5" t="n">
        <v>20844</v>
      </c>
    </row>
    <row r="7" spans="1:12">
      <c r="A7" s="4" t="s">
        <v>93</v>
      </c>
      <c r="B7" s="6" t="n">
        <v>13658</v>
      </c>
      <c r="C7" s="6" t="n">
        <v>15961</v>
      </c>
      <c r="D7" s="6" t="n">
        <v>17368</v>
      </c>
      <c r="E7" s="6" t="n">
        <v>10297</v>
      </c>
      <c r="F7" s="6" t="n">
        <v>14320</v>
      </c>
      <c r="G7" s="6" t="n">
        <v>61826</v>
      </c>
      <c r="H7" s="6" t="n">
        <v>10251</v>
      </c>
      <c r="I7" s="6" t="n">
        <v>4825</v>
      </c>
      <c r="J7" s="6" t="n">
        <v>57284</v>
      </c>
      <c r="K7" s="6" t="n">
        <v>91221</v>
      </c>
      <c r="L7" s="6" t="n">
        <v>13944</v>
      </c>
    </row>
    <row r="8" spans="1:12">
      <c r="A8" s="4" t="s">
        <v>535</v>
      </c>
      <c r="B8" s="8" t="n">
        <v>0.27</v>
      </c>
      <c r="C8" s="8" t="n">
        <v>0.31</v>
      </c>
      <c r="D8" s="8" t="n">
        <v>0.34</v>
      </c>
      <c r="E8" s="8" t="n">
        <v>0.21</v>
      </c>
      <c r="F8" s="8" t="n">
        <v>0.29</v>
      </c>
      <c r="G8" s="8" t="n">
        <v>1.25</v>
      </c>
      <c r="H8" s="8" t="n">
        <v>0.21</v>
      </c>
      <c r="I8" s="8" t="n">
        <v>0.1</v>
      </c>
      <c r="J8" s="8" t="n">
        <v>1.13</v>
      </c>
      <c r="K8" s="8" t="n">
        <v>1.84</v>
      </c>
      <c r="L8" s="8" t="n">
        <v>0.29</v>
      </c>
    </row>
    <row r="9" spans="1:12">
      <c r="A9" s="4" t="s">
        <v>536</v>
      </c>
      <c r="B9" s="8" t="n">
        <v>0.26</v>
      </c>
      <c r="C9" s="8" t="n">
        <v>0.29</v>
      </c>
      <c r="D9" s="8" t="n">
        <v>0.32</v>
      </c>
      <c r="E9" s="8" t="n">
        <v>0.19</v>
      </c>
      <c r="F9" s="8" t="n">
        <v>0.26</v>
      </c>
      <c r="G9" s="8" t="n">
        <v>1.18</v>
      </c>
      <c r="H9" s="8" t="n">
        <v>0.18</v>
      </c>
      <c r="I9" s="8" t="n">
        <v>0.08</v>
      </c>
      <c r="J9" s="8" t="n">
        <v>1.08</v>
      </c>
      <c r="K9" s="8" t="n">
        <v>1.76</v>
      </c>
      <c r="L9" s="8" t="n">
        <v>0.2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2</v>
      </c>
    </row>
    <row r="3" spans="1:4">
      <c r="A3" s="3" t="s">
        <v>135</v>
      </c>
    </row>
    <row r="4" spans="1:4">
      <c r="A4" s="4" t="s">
        <v>93</v>
      </c>
      <c r="B4" s="6" t="n">
        <v>57284</v>
      </c>
      <c r="C4" s="6" t="n">
        <v>91221</v>
      </c>
      <c r="D4" s="6" t="n">
        <v>13944</v>
      </c>
    </row>
    <row r="5" spans="1:4">
      <c r="A5" s="3" t="s">
        <v>136</v>
      </c>
    </row>
    <row r="6" spans="1:4">
      <c r="A6" s="4" t="s">
        <v>89</v>
      </c>
      <c r="B6" s="5" t="n">
        <v>295</v>
      </c>
      <c r="C6" s="5" t="n">
        <v>671</v>
      </c>
      <c r="D6" s="5" t="n">
        <v>2338</v>
      </c>
    </row>
    <row r="7" spans="1:4">
      <c r="A7" s="4" t="s">
        <v>137</v>
      </c>
      <c r="B7" s="5" t="n">
        <v>-76</v>
      </c>
      <c r="C7" s="5" t="n">
        <v>-448</v>
      </c>
      <c r="D7" s="5" t="n">
        <v>-193</v>
      </c>
    </row>
    <row r="8" spans="1:4">
      <c r="A8" s="4" t="s">
        <v>138</v>
      </c>
      <c r="B8" s="5" t="n">
        <v>8132</v>
      </c>
      <c r="C8" s="5" t="n">
        <v>2399</v>
      </c>
      <c r="D8" s="5" t="n">
        <v>921</v>
      </c>
    </row>
    <row r="9" spans="1:4">
      <c r="A9" s="4" t="s">
        <v>139</v>
      </c>
      <c r="B9" s="5" t="n">
        <v>50</v>
      </c>
      <c r="C9" s="5" t="n">
        <v>278</v>
      </c>
      <c r="D9" s="5" t="n">
        <v>687</v>
      </c>
    </row>
    <row r="10" spans="1:4">
      <c r="A10" s="4" t="s">
        <v>140</v>
      </c>
      <c r="B10" s="5" t="n">
        <v>-563</v>
      </c>
      <c r="C10" s="5" t="n">
        <v>242</v>
      </c>
      <c r="D10" s="5" t="n">
        <v>61</v>
      </c>
    </row>
    <row r="11" spans="1:4">
      <c r="A11" s="4" t="s">
        <v>141</v>
      </c>
      <c r="B11" s="5" t="n">
        <v>1434</v>
      </c>
      <c r="C11" s="5" t="n">
        <v>4548</v>
      </c>
      <c r="D11" s="5" t="n">
        <v>3541</v>
      </c>
    </row>
    <row r="12" spans="1:4">
      <c r="A12" s="4" t="s">
        <v>142</v>
      </c>
      <c r="B12" s="5" t="n">
        <v>-5283</v>
      </c>
      <c r="C12" s="5" t="n">
        <v>-4686</v>
      </c>
      <c r="D12" s="5" t="n">
        <v>-3038</v>
      </c>
    </row>
    <row r="13" spans="1:4">
      <c r="A13" s="4" t="s">
        <v>143</v>
      </c>
      <c r="B13" s="5" t="n">
        <v>8433</v>
      </c>
      <c r="C13" s="5" t="n">
        <v>5926</v>
      </c>
      <c r="D13" s="5" t="n">
        <v>4090</v>
      </c>
    </row>
    <row r="14" spans="1:4">
      <c r="A14" s="4" t="s">
        <v>144</v>
      </c>
      <c r="B14" s="5" t="n">
        <v>21224</v>
      </c>
      <c r="C14" s="5" t="n">
        <v>-41787</v>
      </c>
    </row>
    <row r="15" spans="1:4">
      <c r="A15" s="3" t="s">
        <v>145</v>
      </c>
    </row>
    <row r="16" spans="1:4">
      <c r="A16" s="4" t="s">
        <v>146</v>
      </c>
      <c r="B16" s="5" t="n">
        <v>-24059</v>
      </c>
      <c r="C16" s="5" t="n">
        <v>-15619</v>
      </c>
      <c r="D16" s="5" t="n">
        <v>-8638</v>
      </c>
    </row>
    <row r="17" spans="1:4">
      <c r="A17" s="4" t="s">
        <v>147</v>
      </c>
      <c r="B17" s="5" t="n">
        <v>497</v>
      </c>
      <c r="C17" s="5" t="n">
        <v>-4214</v>
      </c>
      <c r="D17" s="5" t="n">
        <v>854</v>
      </c>
    </row>
    <row r="18" spans="1:4">
      <c r="A18" s="4" t="s">
        <v>36</v>
      </c>
      <c r="B18" s="5" t="n">
        <v>-3566</v>
      </c>
      <c r="C18" s="5" t="n">
        <v>2306</v>
      </c>
      <c r="D18" s="5" t="n">
        <v>-1582</v>
      </c>
    </row>
    <row r="19" spans="1:4">
      <c r="A19" s="4" t="s">
        <v>45</v>
      </c>
      <c r="B19" s="5" t="n">
        <v>-620</v>
      </c>
      <c r="C19" s="5" t="n">
        <v>3470</v>
      </c>
      <c r="D19" s="5" t="n">
        <v>2061</v>
      </c>
    </row>
    <row r="20" spans="1:4">
      <c r="A20" s="4" t="s">
        <v>46</v>
      </c>
      <c r="B20" s="5" t="n">
        <v>26400</v>
      </c>
      <c r="C20" s="5" t="n">
        <v>15149</v>
      </c>
      <c r="D20" s="5" t="n">
        <v>18333</v>
      </c>
    </row>
    <row r="21" spans="1:4">
      <c r="A21" s="4" t="s">
        <v>47</v>
      </c>
      <c r="B21" s="5" t="n">
        <v>2888</v>
      </c>
      <c r="C21" s="5" t="n">
        <v>7539</v>
      </c>
      <c r="D21" s="5" t="n">
        <v>507</v>
      </c>
    </row>
    <row r="22" spans="1:4">
      <c r="A22" s="4" t="s">
        <v>48</v>
      </c>
      <c r="B22" s="5" t="n">
        <v>15931</v>
      </c>
      <c r="C22" s="5" t="n">
        <v>7</v>
      </c>
    </row>
    <row r="23" spans="1:4">
      <c r="A23" s="4" t="s">
        <v>50</v>
      </c>
      <c r="B23" s="5" t="n">
        <v>-274</v>
      </c>
      <c r="C23" s="5" t="n">
        <v>144</v>
      </c>
      <c r="D23" s="5" t="n">
        <v>149</v>
      </c>
    </row>
    <row r="24" spans="1:4">
      <c r="A24" s="4" t="s">
        <v>55</v>
      </c>
      <c r="B24" s="5" t="n">
        <v>6513</v>
      </c>
      <c r="C24" s="5" t="n">
        <v>-334</v>
      </c>
      <c r="D24" s="5" t="n">
        <v>489</v>
      </c>
    </row>
    <row r="25" spans="1:4">
      <c r="A25" s="4" t="s">
        <v>148</v>
      </c>
      <c r="B25" s="5" t="n">
        <v>114640</v>
      </c>
      <c r="C25" s="5" t="n">
        <v>66812</v>
      </c>
      <c r="D25" s="5" t="n">
        <v>34524</v>
      </c>
    </row>
    <row r="26" spans="1:4">
      <c r="A26" s="3" t="s">
        <v>149</v>
      </c>
    </row>
    <row r="27" spans="1:4">
      <c r="A27" s="4" t="s">
        <v>150</v>
      </c>
      <c r="B27" s="5" t="n">
        <v>-101889</v>
      </c>
      <c r="C27" s="5" t="n">
        <v>-47364</v>
      </c>
      <c r="D27" s="5" t="n">
        <v>-63859</v>
      </c>
    </row>
    <row r="28" spans="1:4">
      <c r="A28" s="4" t="s">
        <v>151</v>
      </c>
      <c r="B28" s="5" t="n">
        <v>28657</v>
      </c>
      <c r="C28" s="5" t="n">
        <v>31824</v>
      </c>
      <c r="D28" s="5" t="n">
        <v>37581</v>
      </c>
    </row>
    <row r="29" spans="1:4">
      <c r="A29" s="4" t="s">
        <v>152</v>
      </c>
      <c r="B29" s="5" t="n">
        <v>-2029</v>
      </c>
      <c r="C29" s="5" t="n">
        <v>-1603</v>
      </c>
      <c r="D29" s="5" t="n">
        <v>-2104</v>
      </c>
    </row>
    <row r="30" spans="1:4">
      <c r="A30" s="4" t="s">
        <v>153</v>
      </c>
      <c r="B30" s="5" t="n">
        <v>-11154</v>
      </c>
      <c r="C30" s="5" t="n">
        <v>-18821</v>
      </c>
      <c r="D30" s="5" t="n">
        <v>-10907</v>
      </c>
    </row>
    <row r="31" spans="1:4">
      <c r="A31" s="4" t="s">
        <v>154</v>
      </c>
      <c r="B31" s="5" t="n">
        <v>-86415</v>
      </c>
      <c r="C31" s="5" t="n">
        <v>-35964</v>
      </c>
      <c r="D31" s="5" t="n">
        <v>-39289</v>
      </c>
    </row>
    <row r="32" spans="1:4">
      <c r="A32" s="3" t="s">
        <v>155</v>
      </c>
    </row>
    <row r="33" spans="1:4">
      <c r="A33" s="4" t="s">
        <v>156</v>
      </c>
      <c r="B33" s="5" t="n">
        <v>5681</v>
      </c>
      <c r="C33" s="5" t="n">
        <v>2052</v>
      </c>
      <c r="D33" s="5" t="n">
        <v>1867</v>
      </c>
    </row>
    <row r="34" spans="1:4">
      <c r="A34" s="4" t="s">
        <v>157</v>
      </c>
      <c r="B34" s="5" t="n">
        <v>5681</v>
      </c>
      <c r="C34" s="5" t="n">
        <v>2052</v>
      </c>
      <c r="D34" s="5" t="n">
        <v>1867</v>
      </c>
    </row>
    <row r="35" spans="1:4">
      <c r="A35" s="4" t="s">
        <v>158</v>
      </c>
      <c r="B35" s="5" t="n">
        <v>33906</v>
      </c>
      <c r="C35" s="5" t="n">
        <v>32900</v>
      </c>
      <c r="D35" s="5" t="n">
        <v>-2898</v>
      </c>
    </row>
    <row r="36" spans="1:4">
      <c r="A36" s="4" t="s">
        <v>159</v>
      </c>
      <c r="B36" s="5" t="n">
        <v>66398</v>
      </c>
      <c r="C36" s="5" t="n">
        <v>33498</v>
      </c>
      <c r="D36" s="5" t="n">
        <v>36396</v>
      </c>
    </row>
    <row r="37" spans="1:4">
      <c r="A37" s="4" t="s">
        <v>160</v>
      </c>
      <c r="B37" s="5" t="n">
        <v>100304</v>
      </c>
      <c r="C37" s="5" t="n">
        <v>66398</v>
      </c>
      <c r="D37" s="5" t="n">
        <v>33498</v>
      </c>
    </row>
    <row r="38" spans="1:4">
      <c r="A38" s="3" t="s">
        <v>161</v>
      </c>
    </row>
    <row r="39" spans="1:4">
      <c r="A39" s="4" t="s">
        <v>162</v>
      </c>
      <c r="B39" s="5" t="n">
        <v>134</v>
      </c>
      <c r="C39" s="5" t="n">
        <v>493</v>
      </c>
      <c r="D39" s="5" t="n">
        <v>825</v>
      </c>
    </row>
    <row r="40" spans="1:4">
      <c r="A40" s="4" t="s">
        <v>163</v>
      </c>
      <c r="B40" s="5" t="n">
        <v>1588</v>
      </c>
    </row>
    <row r="41" spans="1:4">
      <c r="A41" s="3" t="s">
        <v>164</v>
      </c>
    </row>
    <row r="42" spans="1:4">
      <c r="A42" s="4" t="s">
        <v>165</v>
      </c>
      <c r="B42" s="5" t="n">
        <v>4548</v>
      </c>
      <c r="C42" s="5" t="n">
        <v>4162</v>
      </c>
      <c r="D42" s="5" t="n">
        <v>27089</v>
      </c>
    </row>
    <row r="43" spans="1:4">
      <c r="A43" s="4" t="s">
        <v>122</v>
      </c>
      <c r="D43" s="5" t="n">
        <v>652</v>
      </c>
    </row>
    <row r="44" spans="1:4">
      <c r="A44" s="4" t="s">
        <v>166</v>
      </c>
      <c r="B44" s="5" t="n">
        <v>521</v>
      </c>
      <c r="C44" s="6" t="n">
        <v>5122</v>
      </c>
      <c r="D44" s="6" t="n">
        <v>9789</v>
      </c>
    </row>
    <row r="45" spans="1:4">
      <c r="A45" s="4" t="s">
        <v>167</v>
      </c>
      <c r="B45" s="6" t="n">
        <v>10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35:07Z</dcterms:created>
  <dcterms:modified xmlns:dcterms="http://purl.org/dc/terms/" xmlns:xsi="http://www.w3.org/2001/XMLSchema-instance" xsi:type="dcterms:W3CDTF">2018-03-01T16:35:07Z</dcterms:modified>
</cp:coreProperties>
</file>